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Reporting for Consolid" sheetId="7" state="visible" r:id="rId7"/>
    <sheet xmlns:r="http://schemas.openxmlformats.org/officeDocument/2006/relationships" name="New Financial Accounting Pronou" sheetId="8" state="visible" r:id="rId8"/>
    <sheet xmlns:r="http://schemas.openxmlformats.org/officeDocument/2006/relationships" name="Accounts Receivable" sheetId="9" state="visible" r:id="rId9"/>
    <sheet xmlns:r="http://schemas.openxmlformats.org/officeDocument/2006/relationships" name="Costs and Estimated Earnings o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and Dividends per Shar" sheetId="15" state="visible" r:id="rId15"/>
    <sheet xmlns:r="http://schemas.openxmlformats.org/officeDocument/2006/relationships" name="Share-Based Compensation"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 sheetId="20" state="visible" r:id="rId20"/>
    <sheet xmlns:r="http://schemas.openxmlformats.org/officeDocument/2006/relationships" name="Business Segment Information" sheetId="21" state="visible" r:id="rId21"/>
    <sheet xmlns:r="http://schemas.openxmlformats.org/officeDocument/2006/relationships" name="New Financial Accounting Pron22" sheetId="22" state="visible" r:id="rId22"/>
    <sheet xmlns:r="http://schemas.openxmlformats.org/officeDocument/2006/relationships" name="Accounts Receivable (Tables)" sheetId="23" state="visible" r:id="rId23"/>
    <sheet xmlns:r="http://schemas.openxmlformats.org/officeDocument/2006/relationships" name="Costs and Estimated Earnings 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ounts Payable and Accrued 27" sheetId="27" state="visible" r:id="rId27"/>
    <sheet xmlns:r="http://schemas.openxmlformats.org/officeDocument/2006/relationships" name="Senior Debt (Tables)" sheetId="28" state="visible" r:id="rId28"/>
    <sheet xmlns:r="http://schemas.openxmlformats.org/officeDocument/2006/relationships" name="Earnings and Dividends per Sh29" sheetId="29" state="visible" r:id="rId29"/>
    <sheet xmlns:r="http://schemas.openxmlformats.org/officeDocument/2006/relationships" name="Pension and Employee Benefit 30" sheetId="30" state="visible" r:id="rId30"/>
    <sheet xmlns:r="http://schemas.openxmlformats.org/officeDocument/2006/relationships" name="Business Segment Information (T" sheetId="31" state="visible" r:id="rId31"/>
    <sheet xmlns:r="http://schemas.openxmlformats.org/officeDocument/2006/relationships" name="Basis of Reporting for Consol32" sheetId="32" state="visible" r:id="rId32"/>
    <sheet xmlns:r="http://schemas.openxmlformats.org/officeDocument/2006/relationships" name="New Financial Accounting Pron33" sheetId="33" state="visible" r:id="rId33"/>
    <sheet xmlns:r="http://schemas.openxmlformats.org/officeDocument/2006/relationships" name="Accounts Receivable - Summary o" sheetId="34" state="visible" r:id="rId34"/>
    <sheet xmlns:r="http://schemas.openxmlformats.org/officeDocument/2006/relationships" name="Accounts Receivable - Additiona" sheetId="35" state="visible" r:id="rId35"/>
    <sheet xmlns:r="http://schemas.openxmlformats.org/officeDocument/2006/relationships" name="Costs and Estimated Earnings 36" sheetId="36" state="visible" r:id="rId36"/>
    <sheet xmlns:r="http://schemas.openxmlformats.org/officeDocument/2006/relationships" name="Costs and Estimated Earnings 37" sheetId="37" state="visible" r:id="rId37"/>
    <sheet xmlns:r="http://schemas.openxmlformats.org/officeDocument/2006/relationships" name="Inventories - Summary of Invent" sheetId="38" state="visible" r:id="rId38"/>
    <sheet xmlns:r="http://schemas.openxmlformats.org/officeDocument/2006/relationships" name="Inventories - Additional Inform"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Accounts Payable and Accrued 44" sheetId="44" state="visible" r:id="rId44"/>
    <sheet xmlns:r="http://schemas.openxmlformats.org/officeDocument/2006/relationships" name="Accounts Payable and Accrued 45" sheetId="45" state="visible" r:id="rId45"/>
    <sheet xmlns:r="http://schemas.openxmlformats.org/officeDocument/2006/relationships" name="Senior Debt - Summary of Debt (" sheetId="46" state="visible" r:id="rId46"/>
    <sheet xmlns:r="http://schemas.openxmlformats.org/officeDocument/2006/relationships" name="Senior Debt - Summary of Debt47" sheetId="47" state="visible" r:id="rId47"/>
    <sheet xmlns:r="http://schemas.openxmlformats.org/officeDocument/2006/relationships" name="Senior Debt - Additional Inform" sheetId="48" state="visible" r:id="rId48"/>
    <sheet xmlns:r="http://schemas.openxmlformats.org/officeDocument/2006/relationships" name="Earnings and Dividends per Sh49" sheetId="49" state="visible" r:id="rId49"/>
    <sheet xmlns:r="http://schemas.openxmlformats.org/officeDocument/2006/relationships" name="Earnings and Dividends per Sh50" sheetId="50" state="visible" r:id="rId50"/>
    <sheet xmlns:r="http://schemas.openxmlformats.org/officeDocument/2006/relationships" name="Share-Based Compensation - Addi" sheetId="51" state="visible" r:id="rId51"/>
    <sheet xmlns:r="http://schemas.openxmlformats.org/officeDocument/2006/relationships" name="Pension and Employee Benefit 52" sheetId="52" state="visible" r:id="rId52"/>
    <sheet xmlns:r="http://schemas.openxmlformats.org/officeDocument/2006/relationships" name="Pension and Employee Benefit 53" sheetId="53" state="visible" r:id="rId53"/>
    <sheet xmlns:r="http://schemas.openxmlformats.org/officeDocument/2006/relationships" name="Income Taxes - Additional Infor" sheetId="54" state="visible" r:id="rId54"/>
    <sheet xmlns:r="http://schemas.openxmlformats.org/officeDocument/2006/relationships" name="Financial Instruments - Additio" sheetId="55" state="visible" r:id="rId55"/>
    <sheet xmlns:r="http://schemas.openxmlformats.org/officeDocument/2006/relationships" name="Commitments and Contingencies56" sheetId="56" state="visible" r:id="rId56"/>
    <sheet xmlns:r="http://schemas.openxmlformats.org/officeDocument/2006/relationships" name="Business Segment Information - " sheetId="57" state="visible" r:id="rId57"/>
    <sheet xmlns:r="http://schemas.openxmlformats.org/officeDocument/2006/relationships" name="Business Segment Information 58" sheetId="58" state="visible" r:id="rId58"/>
    <sheet xmlns:r="http://schemas.openxmlformats.org/officeDocument/2006/relationships" name="Business Segment Information 59" sheetId="59" state="visible" r:id="rId59"/>
    <sheet xmlns:r="http://schemas.openxmlformats.org/officeDocument/2006/relationships" name="Business Segment Information 60" sheetId="60" state="visible" r:id="rId60"/>
    <sheet xmlns:r="http://schemas.openxmlformats.org/officeDocument/2006/relationships" name="Business Segment Information 61" sheetId="61" state="visible" r:id="rId61"/>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Note payable</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599,179 and 34,300,209 shares issued at March 31, 2017 and December 31, 2016, respectively</t>
  </si>
  <si>
    <t>Capital in excess of par value</t>
  </si>
  <si>
    <t>Accumulated loss</t>
  </si>
  <si>
    <t>Accumulated other comprehensive loss</t>
  </si>
  <si>
    <t>Stockholders' equity before treasury stock</t>
  </si>
  <si>
    <t>Less treasury stock, at cost, 137,920 shares at March 31, 2017 and December 31, 2016</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naudited) - USD ($) $ in Thousands</t>
  </si>
  <si>
    <t>Mar. 31, 2016</t>
  </si>
  <si>
    <t>Income Statement [Abstract]</t>
  </si>
  <si>
    <t>Net sales</t>
  </si>
  <si>
    <t>Cost of sales</t>
  </si>
  <si>
    <t>Gross profit</t>
  </si>
  <si>
    <t>Selling and administrative expenses</t>
  </si>
  <si>
    <t>Acquisition and integration expenses</t>
  </si>
  <si>
    <t>Amortization and earn-out expenses</t>
  </si>
  <si>
    <t>Income from operations</t>
  </si>
  <si>
    <t>Other (expense) income, net</t>
  </si>
  <si>
    <t>Interest expense</t>
  </si>
  <si>
    <t>(Loss) income before income taxes</t>
  </si>
  <si>
    <t>Income tax (benefit) expense</t>
  </si>
  <si>
    <t>Net income</t>
  </si>
  <si>
    <t>Less net loss attributable to noncontrolling interest</t>
  </si>
  <si>
    <t>Net income attributable to CECO Environmental Corp.</t>
  </si>
  <si>
    <t>Earnings per share:</t>
  </si>
  <si>
    <t>Basic</t>
  </si>
  <si>
    <t>Diluted</t>
  </si>
  <si>
    <t>Weighted average number of common shares outstanding:</t>
  </si>
  <si>
    <t>Condensed Consolidated Statements of Comprehensive Income (Unaudited) - USD ($) $ in Thousands</t>
  </si>
  <si>
    <t>Statement Of Income And Comprehensive Income [Abstract]</t>
  </si>
  <si>
    <t>Other comprehensive income, net of tax:</t>
  </si>
  <si>
    <t>Interest rate swap</t>
  </si>
  <si>
    <t>Foreign currency translation</t>
  </si>
  <si>
    <t>Comprehensive income</t>
  </si>
  <si>
    <t>Net loss attributable to noncontrolling interest</t>
  </si>
  <si>
    <t>Comprehensive income attributable to CECO Environmental Corp.</t>
  </si>
  <si>
    <t>Condensed Consolidated Statements of Cash Flows (Unaudited) - USD ($) $ in Thousands</t>
  </si>
  <si>
    <t>Cash flows from operating activities:</t>
  </si>
  <si>
    <t>Adjustment to reconcile net income to net cash provided by operating activities:</t>
  </si>
  <si>
    <t>Depreciation and amortization</t>
  </si>
  <si>
    <t>Unrealized foreign currency gain</t>
  </si>
  <si>
    <t>Net gain on interest rate swaps</t>
  </si>
  <si>
    <t>Fair value adjustments to earnout liabilities</t>
  </si>
  <si>
    <t>Earnout payments</t>
  </si>
  <si>
    <t>Loss on sale of property and equipment</t>
  </si>
  <si>
    <t>Debt discount amortization</t>
  </si>
  <si>
    <t>Share-based compensation expense</t>
  </si>
  <si>
    <t>Bad debt expense</t>
  </si>
  <si>
    <t>Inventory reserve expense</t>
  </si>
  <si>
    <t>Changes in operating assets and liabilities, net of acquisitions:</t>
  </si>
  <si>
    <t>Accounts receivable</t>
  </si>
  <si>
    <t>Inventories</t>
  </si>
  <si>
    <t>Prepaid expense and other current assets</t>
  </si>
  <si>
    <t>Net cash provided by operating activities</t>
  </si>
  <si>
    <t>Cash flows from investing activities:</t>
  </si>
  <si>
    <t>Acquisitions of property and equipment</t>
  </si>
  <si>
    <t>Proceeds from sale of property and equipment</t>
  </si>
  <si>
    <t>Net (used in) provided by investing activities</t>
  </si>
  <si>
    <t>Cash flows from financing activities:</t>
  </si>
  <si>
    <t>Decrease (increase) in restricted cash</t>
  </si>
  <si>
    <t>Net repayments on revolving credit lines</t>
  </si>
  <si>
    <t>Repayments of debt</t>
  </si>
  <si>
    <t>Payments on capital leases and sale-leaseback transactions</t>
  </si>
  <si>
    <t>Proceeds from employee stock purchase plan, exercise of stock options, and dividend reinvestment plan</t>
  </si>
  <si>
    <t>Dividends paid to common shareholder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17 and the results of operations and cash flows for the three-month periods ended March 31, 2017 and 2016. The results of operations for the three-month period ended March 31, 2017 are not necessarily indicative of the results to be expected for the full year. The balance sheet as of December 31, 2016 has been derived from the audited consolidated financial statements included in the Company’s Annual Report on Form 10-K for the year ended December 31, 2016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6 filed with the SEC. Unless otherwise indicated, all balances within tables are in thousands, except per share amounts. The Company’s consolidated financial statements include the accounts of all wholly-owned and majority-owned subsidiaries for all periods presented. All significant inter-company accounts and transactions have been eliminated in consolidation. On July 12, 2016, the Company entered into an agreement with the noncontrolling owner of Peerless Propulsys China Holdings LLC (“Peerless Propulsys”) and acquired 100% ownership in the equity and earnings of Peerless Propulsys of its 40% interest. </t>
  </si>
  <si>
    <t>New Financial Accounting Pronouncements</t>
  </si>
  <si>
    <t>Accounting Changes And Error Corrections [Abstract]</t>
  </si>
  <si>
    <t xml:space="preserve">2.
New Financial Accounting Pronouncements Accounting Standards Adopted in Fiscal 2017 In January 2017, the Financial Accounting Standards Board (“FASB”) issued Accounting Standards Update (“ASU”) 2017-04, “Intangibles – Goodwill and Other (Topic 350): Simplifying the Test for Goodwill Impairment.” ASU 2017-04 eliminates Step 2 of the former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has adopted ASU 2017-04 effective beginning as of January 1, 2017. The provisions of ASU 2017-04 did not have a material effect on the Company’s financial condition, results of operations, or cash flows. In March 2016, the FASB issued ASU 2016-09, “Compensation—Stock Compensation: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allows companies to elect a change to an accounting policy to account for forfeitures as they occur. The new guidance is effective for the first quarter of our fiscal year ending December 31, 2017, with early adoption permitted. We have adopted ASU 2016-09 effective January 1, 2017 on a prospective basis where permitted by the new standard. As a result of this adoption:
•
We recognized discrete tax benefits of $0.4 million in the income tax expense (benefit) line item of our Condensed Consolidated Statement of Income for the three months ended March 31, 2017 related to excess tax benefits upon vesting or settlement in that period.
•
We elected to adopt the cash flow presentation of the excess tax benefits prospectively, commencing with our Condensed Consolidated Statement of Cash Flows for the three months ended March 31, 2017, where these benefits are classified along with other income tax cash flows as an operating activity.
•
We have elected to change our accounting policy to account for forfeitures as they occur. This change was applied on a modified retrospective basis with a cumulative effect adjustment to reduce retained earnings by $0.1 million as of January 1, 2017.
•
We excluded the excess tax benefits from the assumed proceeds available to repurchase shares in the computation of our diluted earnings per share for the three months ended March 31, 2017. In March 2016, the FASB issued ASU 2016-05, “Derivatives and Hedging: Effect of Derivative Contract Novations on Existing Hedge Accounting Relationships.” In July 2015, the FASB issued ASU 2015-11, “Simplifying the Measurement of Inventory.” ASU 2015-11 requires inventory within the scope of the ASU (i.e.,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ASU 2015-11 is effective for annual periods beginning after December 15, 2016, and interim periods within those annual periods. The Company has adopted ASU 2015-11 on a prospective basis. The provisions of ASU 2015-11 did not have a material effect on the Company’s financial condition, results of operations, or cash flows. In December 2016, the FASB issued ASU 2016-19, “Technical Corrections and Improvements.” The amendments cover a wide range of topics in the Accounting Standards Codification, guidance clarification, reference corrections, simplification, and minor improvements. The adoption of ASU 2016-19 is effective for annual periods, including interim periods, within those annual periods, beginning after December 15, 2016. The Company has adopted ASU 2016-19 on a prospective basis. The provisions of ASU 2016-19 did not have a material effect on the Company’s financial condition, results of operations, or cash flows. Accounting Standards Yet to be Adopted In March 2017, the FASB issued ASU 2017-07, “Compensation – Retirement Benefits (Topic 715): Improving the Presentation of Net Periodic Pension Cost and Net Periodic Postretirement Benefit Cost.” Under existing GAAP, an entity is required to present all components of net periodic pension cost and net periodic postretirement benefit cost aggregated as a net amount in the income statement, and this net amount may be capitalized as part of an asset where appropriate. ASU 2017-07 requires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ASU 2017-07 shall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2017-07 becomes effective for the Company on January 1, 2018. Early adoption is permitted. We do not expect the adoption of this guidance to have a material impact on our consolidated financial statements.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November 2016, the FASB issued ASU 2016-18, “Statement of Cash Flows (Topic 230): Restricted Cash.” The amendments in ASU 2016-18 will require the change during the period in the total of cash, cash equivalents, and amounts generally described as restricted cash or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in the process of evaluating the impact of ASU 2016-18 on its consolidated financial statements. In August 2016, the FASB issued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believes that the new standard will have a material impact on its consolidated balance sheet due to the recognition of ROU assets and liabilities for the Company’s operating leases but it will not have a material impact on its liquidity. The Company is continuing to evaluate potential impacts to our financial statements.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step process. More judgment and estimates may be required to achieve this principle than under existing GAAP. In 2016, the FASB issued accounting standards updates to address implementation issues and to clarify the guidance for identifying performance obligations, licenses and determining if a company is the principal or agent in a revenue arrangement. ASU 2014-09 and its clarifying amendments are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upon initial adoption recognized at the date of adoption, which includes additional footnote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The Company will not be able to make a determination about the impact of the standard until the time of adoption based upon outstanding contracts at that time. However, the Company will continue to evaluate our business processes, systems and controls, and potential differences, if any, in the timing and method of revenue recognition. </t>
  </si>
  <si>
    <t>Accounts Receivable</t>
  </si>
  <si>
    <t>Receivables [Abstract]</t>
  </si>
  <si>
    <t xml:space="preserve">3.
Accounts Receivable
(Table only in thousands)
March 31, 2017
December 31, 2016
Trade receivables
$
12,259
$
11,976
Contract receivables
66,180
72,835
Allowance for doubtful accounts
(1,713
)
(1,749
)
$
76,726
$
83,062
Balances billed but not paid by customers under retainage provisions in contracts amounted to approximately $2.8 million and $3.2 million at March 31, 2017 and December 31, 2016, respectively. Retainage receivables on contracts in progress are generally collected within a year after contract completion. Bad debt expense was $0.2 million and $0.1 million for the three-month periods ended March 31, 2017 and 2016, respectively. </t>
  </si>
  <si>
    <t>Costs and Estimated Earnings on Uncompleted Contracts</t>
  </si>
  <si>
    <t>Text Block [Abstract]</t>
  </si>
  <si>
    <t>4.
Costs and Estimated Earnings on Uncompleted Contracts Revenues from contracts are primarily recognized on the percentage of completion method, measured by the percentage of contract costs incurred to date compared with estimated total contract costs for each contract. This method is used because management considers contract costs to be the best available measure of progress on these contracts. For contracts where the duration is short, total contract revenue is insignificant, or reasonably dependable estimates cannot be made, revenues are recognized on a completed contract basis, when risk and title passes to the customer, which is generally upon shipment of product. Our contracts have various lengths to completion ranging from a few days to several months. We anticipate that a majority of our current contracts will be completed within the next twelve months.
(Table only in thousands)
March 31, 2017
December 31, 2016
Costs incurred on uncompleted contracts
$
193,201
$
186,609
Estimated earnings
77,234
77,709
270,435
264,318
Less billings to date
(271,199
)
(261,280
)
$
(764
)
$
3,038
Included in the accompanying condensed consolidated balance sheets under the following captions:
Costs and estimated earnings in excess of billings on uncompleted contracts
$
33,447
$
38,123
Billings in excess of costs and estimated earnings on uncompleted contracts
34,211
35,085
$
(764
)
$
3,038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No provision for estimated losses on uncompleted contracts was required at March 31, 2017 or December 31, 2016.</t>
  </si>
  <si>
    <t>Inventory Disclosure [Abstract]</t>
  </si>
  <si>
    <t xml:space="preserve">5.
Inventories
(Table only in thousands)
March 31, 2017
December 31, 2016
Raw materials
$
17,866
$
17,889
Work in process
4,142
3,986
Finished goods
1,554
1,508
Obsolescence allowance
(2,064
)
(1,896
)
$
21,498
$
21,487
Amounts credited to the allowance for obsolete inventory and charged to cost of sales amounted to $0.2 million and $0.2 million for the three-month periods ended March 31, 2017 and 2016, respectively. </t>
  </si>
  <si>
    <t>Goodwill and Intangible Assets</t>
  </si>
  <si>
    <t>Goodwill And Intangible Assets Disclosure [Abstract]</t>
  </si>
  <si>
    <t>6.
Goodwill and Intangible Assets
(Table only in thousands)
Three months ended March 31, 2017
Year ended December 31, 2016
Goodwill / Tradename
Goodwill
Tradename
Goodwill
Tradename
Beginning balance
$
170,153
$
22,042
$
220,163
$
26,337
Acquisitions and related adjustments
—
—
4,205
—
Impairment
—
—
(53,762
)
(4,161
)
Foreign currency translation
140
43
(453
)
(134
)
$
170,293
$
22,085
$
170,153
$
22,042
(Table only in thousands)
As of March 31, 2017
As of December 31, 2016
Intangible assets – finite life
Cost
Accum. Amort.
Cost
Accum. Amort.
Technology
$
15,867
$
6,913
$
15,867
$
6,360
Customer lists
77,497
28,288
77,497
26,041
Noncompetition agreements
1,118
533
1,118
478
Tradename
1,390
336
1,390
301
Foreign currency adjustments
(2,771
)
(875
)
(2,964
)
(1,000
)
$
93,101
$
35,195
$
92,908
$
32,180
Activity for the three months ended March 31, 2017 and 2016 is as follows:
(Table only in thousands)
2017
2016
Intangible assets – finite life, net at beginning of period
$
60,728
$
74,957
Amortization expense
(2,890
)
(3,935
)
Foreign currency adjustments
68
294
Intangible assets – finite life, net at end of period
$
57,906
$
71,316
Amortization expense of finite life intangible assets was $2.9 million and $3.9 million for the three-month periods ended March 31, 2017 and 2016, respectively. Amortization over the next five years for finite life intangibles is expected to be $8.6 million for the remainder of 2017, $10.0 million in 2018, $8.8 million in 2019, $7.1 million in 2020, and $5.8 million in 2021. The Company did not identify any triggering events during the three-month period ended March 31, 2017 that would require an interim impairment assessment of goodwill or indefinite life intangible assets, therefore there was no impairment of goodwill or indefinite life intangible assets during the three-month period ended March 31, 2017.</t>
  </si>
  <si>
    <t>Accounts Payable and Accrued Expenses</t>
  </si>
  <si>
    <t>Payables And Accruals [Abstract]</t>
  </si>
  <si>
    <t>7.
Accounts Payable and Accrued Expenses
March 31, 2017
December 31, 2016
Trade accounts payable, including due to subcontractors
$
50,454
$
58,985
Compensation and related benefits
5,332
8,232
Current portion of earn-out liability
13,062
13,527
Accrued warranty
3,373
2,684
Other accrued expenses
9,575
12,182
$
81,796
$
95,610
The activity in the Company’s current portion of earn-out liability and long term portion of earn-out liability was as follows for the three months ended March 31, 2017 and 2016:
(Table only in thousands)
Energy Segment
Environmental Segment
Total
Balance of earn-out at December 31, 2016
$
24,214
$
—
$
24,214
Fair value adjustment
3,897
—
3,897
Compensation expense adjustment
290
—
290
Foreign currency translation adjustment
200
—
200
Payment
(2,155
)
—
(2,155
)
Total earn-out liability as of March 31, 2017
$
26,446
$
—
$
26,446
Less: current portion of earn-out
(13,062
)
—
(13,062
)
Balance of long term portion of earn-out recorded in other liabilities at March 31, 2017
$
13,384
$
—
$
13,384
(Table only in thousands)
Energy Segment
Environmental Segment
Total
Balance of earn-out at December 31, 2015
$
29,304
$
3,367
$
32,671
Fair value adjustment
847
(500
)
347
Compensation expense adjustment
302
—
302
Foreign currency translation adjustment
288
—
288
Payment
—
(1,100
)
(1,100
)
Total earn-out liability as of March 31, 2016
$
30,741
$
1,767
$
32,508
Less: current portion of earn-out
(21,898
)
(667
)
(22,565
)
Balance of long term portion of earn-out recorded in other liabilities at March 31, 2016
$
8,843
$
1,100
$
9,943</t>
  </si>
  <si>
    <t>Senior Debt</t>
  </si>
  <si>
    <t>Debt Disclosure [Abstract]</t>
  </si>
  <si>
    <t xml:space="preserve">8.
Senior debt Debt consisted of the following at March 31, 2017 and December 31, 2016:
(Table only in thousands)
March 31, 2017
December 31, 2016
Outstanding borrowings under Credit Facility (defined below) Term loan payable in quarterly principal installments of $1.6 million through September 2017, $2.2 million through September 2018, and $2.7 million thereafter with balance due upon maturity in September 2020
- Term loan
$
121,034
$
125,072
- Unamortized debt discount
(2,923
)
(3,175
)
Total outstanding borrowings under Credit Facility
118,111
121,897
Outstanding borrowings under China Facility (defined below)
1,306
1,296
Total outstanding borrowings
119,417
123,193
Less: current portion
8,852
8,827
Total debt, less current portion
$
110,565
$
114,366
During the three-month period ended March 31, 2017, the Company made prepayments of $2.3 million and scheduled payments of $1.7 million for a total payment amount of $4.0 million on the outstanding balance of the term loan. Scheduled principal payments under our debt facilities are $6.7 million for the remainder of 2017, $9.2 million in 2018, $10.8 million in 2019, and $95.7 million in 2020. United States Debt As of March 31, 2017 and December 31, 2016, $21.3 million and $18.0 million of letters of credit were outstanding, respectively. Total unused credit availability under the Company’s senior secured term loan, senior secured U.S. dollar revolving loans with sub-facilities for letters of credit and swing-line loans and senior secured multi-currency revolving credit facility for U.S. dollar and specific foreign currency loans (collectively, the “Credit Facility”) was $58.7 million and $62.0 million at March 31, 2017 and December 31, 2016, respectively. Revolving loans may be borrowed, repaid and reborrowed until September 3, 2020, at which time all amounts borrowed pursuant to the Credit Facility must be repaid. The weighted average stated interest rate on outstanding borrowings was 3.41% and 3.26% at March 31, 2017 and December 31, 2016, respectively. In accordance with the Credit Facility terms, the Company entered into an interest rate swap to hedge against interest rate exposure related to a portion of the outstanding debt indexed to LIBOR market rates. The fair value of the interest rate swap had no impact on the Condensed Consolidated Balance Sheet as of March 31, 2017. The fair value of the interest rate swap was a liability totaling $ 0.2 0.5 The credit agreement that outlines the terms of the Credit Facility contains customary affirmative and negative covenants, including the requirement to maintain compliance with a consolidated leverage ratio of less than 3.25 and a consolidated fixed charge coverage ratio of more than 1.25. Per the Credit Agreement, the maximum consolidated leverage ratio decreased to 3.25 on January 1, 2017, and is set to decrease again to 3.00 on October 1, 2017. The consolidated leverage ratio will then remain at 3.00 until the end of the term of the Credit Agreement.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 As of March 31, 2017 and December 31, 2016, the Company was in compliance with all related financial and other restrictive covenants under the Credit Agreement. Foreign Debt A subsidiary of the Company located in the Netherlands has a Euro denominated facilities agreement with ING Bank N.V. (“Aarding Facility”) with a total borrowing capacity of $13.9 million. As of March 31, 2017 and December 31, 2016, the borrowers were in compliance with all related financial and other restrictive covenants. As of March 31, 2017, $4.4 million of the bank guarantee and none of the overdraft facility are being used by the borrowers. As of December 31, 2016, $5.3 million of the bank guarantee and none of the overdraft facility was being used by the borrowers. There is no stated expiration date on the Aarding Facility. A subsidiary of the Company located in China has a Chinese Yuan Renminbi denominated short-term loan with Bank of America (“China Facility”) with an amount outstanding of $1.3 million as of March 31, 2017 and December 31, 2016. The China Facility has a stated interest rate of 4.79% and matures in May 2017 . As a result of the PMFG acquisition, the Company acquired a 60% equity investment in Peerless Propulsys that entitled the Company to 80% of Peerless Propulsys’s earnings. In prior periods, the noncontrolling interest of Peerless Propulsys was reported as a separate component on the Consolidated Balance Sheets. During July of 2016, the Company entered into an agreement with the noncontrolling owner of Peerless Propulsys and issued a promissory note in the amount of $5.3 million due on July 11, 2019 in exchange for the remaining interest in Peerless Propulysys, which increased the Company’s ownership to 100% in the equity and earnings of Peerless Propulsys. The interest rate on the note payable is 1.50%, which approximates the market rate given the short term duration of the note payable. All of the Company’s assets are guaranteed to secure this agreement. As of December 31, 2016 and March 31, 2017, $5.3 million of the note payable was outstanding. The note is payable at the earlier of July 11, 2019 or thirty days subsequent to the sale of building and land that the Company owns in China. As the Company intends to sell this building and land within one year of March 31, 2017, this note payable is currently classified as a current liability in the Consolidated Balance Sheets as of December 31, 2017. </t>
  </si>
  <si>
    <t>Earnings and Dividends per Share</t>
  </si>
  <si>
    <t>Earnings Per Share [Abstract]</t>
  </si>
  <si>
    <t>9.
Earnings and Dividends per Share The computational components of basic and diluted earnings per share for the three-month periods ended March 31, 2017 and 2016 are below.
For the three-month period ended March 31, 2017
Numerator (Income)
Denominator (Shares)
Per Share Amount
Basic net income and earnings per share
$
38
34,216
$
0.00
Effect of dilutive securities and notes:
Common stock equivalents arising from stock options, restricted stock awards, and employee stock purchase plan
—
347
—
Diluted earnings and earnings per share
$
38
34,563
$
0.00
For the three-month period ended March 31, 2016
Numerator (Income)
Denominator (Shares)
Per Share Amount
Basic net income and earnings per share
$
3,100
33,928
$
0.09
Effect of dilutive securities and notes:
Common stock equivalents arising from stock options, restricted stock awards, and employee stock purchase plan
—
189
—
Diluted earnings and earnings per share
$
3,100
34,117
$
0.09
Options, restricted stock units and warrants included in the computation of diluted earnings per share are calculated using the treasury stock method. For the three-month periods ended March 31, 2017 and 2016, 0.8 million and 1.7 million, respectively, outstanding options and warrants were excluded from the computation of diluted earnings per share due to their having an anti-dilutive effect. Once a restricted stock unit vests, it is included in the computation of weighted average shares outstanding for purposes of basic and diluted earnings per share. On March 6, 2017, the Company declared and, on March 31, 2017, paid to common stockholders a quarterly dividend of $0.075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mpliance with our financial covenants under our Credit Facility.</t>
  </si>
  <si>
    <t>Share-Based Compensation</t>
  </si>
  <si>
    <t>Disclosure Of Compensation Related Costs Sharebased Payments [Abstract]</t>
  </si>
  <si>
    <t>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no stock compensation related expense and $0.6 million of stock compensation related expense during the three-month periods ended March 31, 2017 and 2016, respectively. There was no expense for the three-month period ended March 31, 2017 due to a large amount of forfeitures primarily related to the former Chief Executive Officer’s departure from the Company. The Company granted no options and approximately 100,000 options during the three-month periods ended March 31, 2017 and 2016, respectively. The weighted-average fair value of stock options granted during the three months ended March 31, 2016 was estimated at $2.07 per option, respectively, using the Black-Scholes option-pricing model based on the following assumptions: Expected Volatility: The Company utilizes a volatility factor based on the Company’s historical stock prices for a period of time equal to the expected term of the stock option utilizing weekly price observations. For the three months ended March 31, 2016, the Company utilized a weighted-average volatility factor of 39%. Expected Term: For the three months ended March 31, 2016, the Company utilized a weighted-average expected term factor of 6.5 years. Risk-Free Interest Rate: The risk-free interest rate factor utilized is based upon the implied yields currently available on U.S. Treasury zero-coupon issues over the expected term of the stock options. For the three months ended March 31, 2016, the Company utilized a weighted-average risk-free interest rate factor of 2.1%. Expected Dividends: The Company utilized a weighted average expected dividend rate of 3.6% to value options granted during the three months ended March 31, 2016. The Company granted approximately 55,000 and 15,000 restricted stock units during the three-month periods ended March 31, 2017 and 2016, respectively. The weighted-average fair value of restricted stock units was estimated at $14.19 and $6.65 per unit granted during the three months ended March 31, 2017 and 2016, respectively. The fair value of the restricted stock units was determined by using the value of stock in the open market on the date of grant. The fair value of the stock-based awards granted is recorded as compensation expense on a straight-line basis over the vesting periods of the awards. The Company received $1.1 million in cash from employees exercising options during the three months ended March 31, 2017. The intrinsic value of options exercised during the three months ended March 31, 2017 was $1.8 million. There were no options exercised during the three months ended March 31, 2016.</t>
  </si>
  <si>
    <t>Pension and Employee Benefit Plans</t>
  </si>
  <si>
    <t>Compensation And Retirement Disclosure [Abstract]</t>
  </si>
  <si>
    <t>11.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Retirement and health care plan expense is based on valuations performed by plan actuaries as of the beginning of each fiscal year. The components of the expense consisted of the following:
(Table only in thousands)
Three Months Ended March 31,
2017
2016
Pension plan:
Service cost
$
113
$
112
Interest cost
329
356
Expected return on plan assets
(431
)
(457
)
Amortization of net actuarial loss
57
53
Net periodic benefit cost
$
68
$
64
Health care plan:
Interest cost
$
1
$
1
Amortization of loss
2
3
Net periodic benefit cost
$
3
$
4
We made no contributions to our defined benefit plans during the three months ended March 31, 2017. We made contributions to our defined benefit plans during the three months ended March 31, 2016 totaling $29,000. We anticipate $2.0 million and $25,000 of further contributions to fund the pension plan and the retiree health care plan, respectively, during the remainder of 2017. The unfunded liability of the plans of $11.1 million as of March 31, 2017 and December 31, 2016 is included in Other liabilities on our Condensed Consolidated Balance Sheets.</t>
  </si>
  <si>
    <t>Income Taxes</t>
  </si>
  <si>
    <t>Income Tax Disclosure [Abstract]</t>
  </si>
  <si>
    <t>12.
Income Taxes The Company files income tax returns in various federal, state and local jurisdictions. Tax years from 2014 forward remain open for examination by Federal authorities. Tax years from 2011 forward remain open for all significant state and foreign authorities. The Company accounts for uncertain tax positions pursuant to ASC Topic 740, “Income Taxes.” As of March 31, 2017 and December 31, 2016, the liability for uncertain tax positions totaled approximately $0.4 million, which is included in Other liabilities on our Condensed Consolidated Balance Sheets. The Company recognizes interest accrued related to uncertain tax positions in interest expense and penalties in income tax expense. The Company has not recorded deferred income taxes on the undistributed earnings of its foreign subsidiaries because of management’s intent to indefinitely reinvest such earnings.</t>
  </si>
  <si>
    <t>Financial Instruments</t>
  </si>
  <si>
    <t>Investments All Other Investments [Abstract]</t>
  </si>
  <si>
    <t xml:space="preserve">13.
Financial Instruments Our financial instruments consist primarily of investments in cash and cash equivalents, receivables and certain other assets, foreign debt and accounts payable, which approximate fair value at March 31, 2017 and December 31, 2016, due to their short-term nature or variable, market-driven interest rates. The fair value of the debt issued under the Credit Agreement was $121.0 million and $125.1 million at March 31, 2017 and December 31, 2016, respectively. The fair value of the note payable was $5.3 million at March 31, 2017 and December 31, 2016, respectively. In accordance with the terms of the Credit Agreement, the Company entered into an interest rate swap on December 30, 2015 to hedge against interest rate exposure related to a portion of the outstanding debt indexed to LIBOR market rates. See note 8 for further information regarding the interest rate swap. At March 31, 2017 and December 31, 2016, we had cash and cash equivalents of $45.0 million and $45.8 million, respectively, of which $28.9 million and $25.6 million, respectively, was held outside of the United States, principally in the Netherlands, United Kingdom, China, and Canada. Restricted cash is held by the Company to support letters of credit issued in foreign jurisdictions to support Company operations. The Company occasionally enters into letters of credit with durations in excess of one year. </t>
  </si>
  <si>
    <t>Commitments and Contingencies - Legal Matters</t>
  </si>
  <si>
    <t>Commitments And Contingencies Disclosure [Abstract]</t>
  </si>
  <si>
    <t xml:space="preserve">14.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17 for cases involving asbestos-related claims were $1.2 million, of which together with all legal fees other than corporate counsel expenses; $1.1 million have been paid by the Company’s insurers. The average cost per settled claim, excluding legal fees, was approximately $27,000. Based upon the most recent information available to the Company regarding such claims, there were a total of 228 cases pending against the Company as of March 31, 2017 (with Connecticut, New York, Pennsylvania and West Virginia having the largest number of cases), as compared with 229 cases that were pending as of December 31, 2016. During the three months ended March 31, 2017, 15 new cases were filed against the Company, and the Company was dismissed from 12 cases and settled four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Valero Suit”).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2014. The Company’s insurer, Valley Forge Insurance Company (“Valley Forge”), who had paid for the legal defense in this matter, initiated a new case in the Southern District of Ohio against the Company seeking, among other things, recoupment of past legal costs paid. Valley Forge claims that it did not have an obligation to defend FKI and is entitled to recoup all amounts paid to defend FKI. The Court rejected Valley Forge’s position on the duty to defend as contrary to Ohio law. The Court found that if Valley Forge could prove that FKI breached its duty to cooperate in defending the Valero Suit, Valley Forge may be relieved of its duty to defend to some extent. Valley Forge moved for reconsideration of the Court’s opinion in May 2016, which the court ruled against. The Court ruled in 2017 that Valley Forge could amend its complaint. The Company is vigorously disputing this claim, and is seeking to pursue counterclaims against the insurer. Summary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 </t>
  </si>
  <si>
    <t>Business Segment Information</t>
  </si>
  <si>
    <t>Segment Reporting [Abstract]</t>
  </si>
  <si>
    <t>15.
Business Segment Information The Company’s operations are organized and reviewed by management along its product lines or end market that the segment serves and presented in three reportable segments. Energy Segment Our Energy segment provides customized solutions for the power generation and petrochemical industry. This includes gas turbine exhaust systems, dampers and diverters, gas and liquid separation and filtration equipment, selective catalytic reduction (“SCR”) and selective non-catalytic reduction (“SNCR”) systems, acoustical components and silencers, secondary separators (nuclear plant reactor vessels) and expansion joints, the design and manufacture of technologies for flue gas and diverter dampers, non-metallic expansion joints, natural gas turbine exhaust systems, and silencer and precipitator applications, primarily for natural gas and coal-fired power plants, refining, oil production and petrochemical processing, as well as a variety of other industries. Environmental Segment Our Environmental segment provides the design and manufacture of product recovery and air pollution control technologies that enable our customers to leave a lower carbon footprint, lower energy consumption, minimize waste and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Fluid Handling and Filtration Segment Our Fluid Handling and Filtration segment provides the design and manufacture of high quality pump, filtration and fume exhaust solutions. This includes centrifugal pumps for corrosive, abrasive and high temperature liquids, filter products for air and liquid filtration, precious metal recovery systems, carbonate precipitators,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The accounting policies of the reporting segments are the same as those described in the summary of significant accounting policies in the Company’s Annual Report on Form 10-K for the year ended December 31, 2016 filed with the SEC.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 The financial segment information is presented in the following tables:
Three Months Ended March 31,
(dollars in thousands)
2017
2016
Net Sales (less intra-, inter-segment sales)
Energy Segment
$
41,083
$
47,932
Environmental Segment
35,929
39,122
Fluid Handling and Filtration Segment
15,816
16,595
Corporate and Other (1)
(177
)
(474
)
Net sales
$
92,651
$
103,175
(1)
Includes adjustment for revenue on intercompany jobs.
Three Months Ended March 31,
(dollars in thousands)
2017
2016
Income from Operations
Energy Segment
$
1,613
$
5,196
Environmental Segment
5,109
4,746
Fluid Handling and Filtration Segment
3,309
3,198
Corporate and Other (2)
(8,011
)
(6,920
)
Eliminations
(670
)
(413
)
Income from Operations
$
1,350
$
5,807
(2)
Includes corporate compensation, professional services, information technology, executive transition expenses, acquisition and integration expenses, and other general and administrative corporate expenses. This figure excludes earn-out expenses, which are recorded in the segment in which the expense occurs. See Note 7 for the earn-out expenses by segment.
Three Months Ended March 31,
(dollars in thousands)
2017
2016
Property and Equipment Additions
Energy Segment
$
236
$
86
Environmental Segment
9
113
Fluid Handling and Filtration Segment
149
9
Corporate and Other
16
4
Property and Equipment Additions
$
410
$
212
Three Months Ended March 31,
(dollars in thousands)
2017
2016
Depreciation and Amortization
Energy Segment
$
2,064
$
2,802
Environmental Segment
845
967
Fluid Handling and Filtration Segment
1,198
1,394
Corporate and Other
31
32
Depreciation and Amortization
$
4,138
$
5,195
(dollars in thousands)
March 31, 2017
December 31, 2016
Identifiable Assets
Energy Segment
$
240,841
$
257,566
Environmental Segment
119,044
118,680
Fluid Handling and Filtration Segment
104,007
104,294
Corporate and Other (3)
18,412
18,094
Identifiable Assets
$
482,304
$
498,634
(3)
Corporate assets primarily consist of cash and income tax related assets.
(dollars in thousands)
March 31, 2017
December 31, 2016
Goodwill
Energy Segment
$
75,967
$
75,827
Environmental Segment
48,203
48,203
Fluid Handling and Filtration Segment
46,123
46,123
Goodwill
$
170,293
$
170,153
Intra-segment and Inter-segment Revenues The Company has multiple divisions that sell to each other within segments (intra-segment sales) and between segments (inter-segment sales) as indicated in the following tables:
Three Months Ended March 31, 2017
Less Inter-Segment Sales
(dollars in thousands)
Total Sales
Intra- Segment Sales
Environmental
Energy
FHF
Corp and Other
Net Outside Customers
Net Sales
Energy Segment
$
43,413
$
(2,308
)
$
(22
)
$
—
$
—
$
—
$
41,083
Environmental Segment
37,548
(890
)
—
(729
)
—
—
35,929
Fluid Handling and Filtration Segment
16,692
(618
)
(164
)
(94
)
—
—
15,816
Corporate and Other (4)
—
—
—
—
—
(177
)
(177
)
Net Sales
$
97,653
$
(3,816
)
$
(186
)
$
(823
)
$
—
$
(177
)
$
92,651
Three Months Ended March 31, 2016
Less Inter-Segment Sales
(dollars in thousands)
Total Sales
Intra- Segment Sales
Environmental
Energy
FHF
Corp and Other
Net Outside Customers
Net Sales
Energy Segment
$
48,581
$
(491
)
$
(158
)
$
—
$
—
$
—
$
47,932
Environmental Segment
42,053
(1,754
)
—
(1,040
)
(137
)
—
39,122
Fluid Handling and Filtration Segment
17,012
(403
)
(14
)
—
—
—
16,595
Corporate and Other (4)
—
—
—
—
—
(474
)
(474
)
Net Sales
$
107,646
$
(2,648
)
$
(172
)
$
(1,040
)
$
(137
)
$
(474
)
$
103,175
(4)
Includes adjustment for revenue on intercompany jobs.</t>
  </si>
  <si>
    <t>New Financial Accounting Pronouncements (Policies)</t>
  </si>
  <si>
    <t>Accounting Standards Adopted in Fiscal 2017</t>
  </si>
  <si>
    <t>Accounting Standards Adopted in Fiscal 2017 In January 2017, the Financial Accounting Standards Board (“FASB”) issued Accounting Standards Update (“ASU”) 2017-04, “Intangibles – Goodwill and Other (Topic 350): Simplifying the Test for Goodwill Impairment.” ASU 2017-04 eliminates Step 2 of the former goodwill impairment test along with amending other parts of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The Company has adopted ASU 2017-04 effective beginning as of January 1, 2017. The provisions of ASU 2017-04 did not have a material effect on the Company’s financial condition, results of operations, or cash flows. In March 2016, the FASB issued ASU 2016-09, “Compensation—Stock Compensation: Improvements to Employee Share-Based Payment Accounting,”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guidance allows companies to elect a change to an accounting policy to account for forfeitures as they occur. The new guidance is effective for the first quarter of our fiscal year ending December 31, 2017, with early adoption permitted. We have adopted ASU 2016-09 effective January 1, 2017 on a prospective basis where permitted by the new standard. As a result of this adoption:
•
We recognized discrete tax benefits of $0.4 million in the income tax expense (benefit) line item of our Condensed Consolidated Statement of Income for the three months ended March 31, 2017 related to excess tax benefits upon vesting or settlement in that period.
•
We elected to adopt the cash flow presentation of the excess tax benefits prospectively, commencing with our Condensed Consolidated Statement of Cash Flows for the three months ended March 31, 2017, where these benefits are classified along with other income tax cash flows as an operating activity.
•
We have elected to change our accounting policy to account for forfeitures as they occur. This change was applied on a modified retrospective basis with a cumulative effect adjustment to reduce retained earnings by $0.1 million as of January 1, 2017.
•
We excluded the excess tax benefits from the assumed proceeds available to repurchase shares in the computation of our diluted earnings per share for the three months ended March 31, 2017. In March 2016, the FASB issued ASU 2016-05, “Derivatives and Hedging: Effect of Derivative Contract Novations on Existing Hedge Accounting Relationships.” In July 2015, the FASB issued ASU 2015-11, “Simplifying the Measurement of Inventory.” ASU 2015-11 requires inventory within the scope of the ASU (i.e.,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ASU 2015-11 is effective for annual periods beginning after December 15, 2016, and interim periods within those annual periods. The Company has adopted ASU 2015-11 on a prospective basis. The provisions of ASU 2015-11 did not have a material effect on the Company’s financial condition, results of operations, or cash flows. In December 2016, the FASB issued ASU 2016-19, “Technical Corrections and Improvements.” The amendments cover a wide range of topics in the Accounting Standards Codification, guidance clarification, reference corrections, simplification, and minor improvements. The adoption of ASU 2016-19 is effective for annual periods, including interim periods, within those annual periods, beginning after December 15, 2016. The Company has adopted ASU 2016-19 on a prospective basis. The provisions of ASU 2016-19 did not have a material effect on the Company’s financial condition, results of operations, or cash flows.</t>
  </si>
  <si>
    <t>Accounting Standards Yet to be Adopted</t>
  </si>
  <si>
    <t>Accounting Standards Yet to be Adopted In March 2017, the FASB issued ASU 2017-07, “Compensation – Retirement Benefits (Topic 715): Improving the Presentation of Net Periodic Pension Cost and Net Periodic Postretirement Benefit Cost.” Under existing GAAP, an entity is required to present all components of net periodic pension cost and net periodic postretirement benefit cost aggregated as a net amount in the income statement, and this net amount may be capitalized as part of an asset where appropriate. ASU 2017-07 requires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ASU 2017-07 shall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2017-07 becomes effective for the Company on January 1, 2018. Early adoption is permitted. We do not expect the adoption of this guidance to have a material impact on our consolidated financial statements. In January 2017, the FASB issued ASU 2017-01, “Business Combinations (Topic 805): Clarifying the Definition of a Business.”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is effective for annual periods beginning after December 15, 2017, including interim periods within those periods. The amendments should be applied prospectively on or after the effective dates. The Company is evaluating the effect of this standard on its consolidated financial statements. In November 2016, the FASB issued ASU 2016-18, “Statement of Cash Flows (Topic 230): Restricted Cash.” The amendments in ASU 2016-18 will require the change during the period in the total of cash, cash equivalents, and amounts generally described as restricted cash or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in the process of evaluating the impact of ASU 2016-18 on its consolidated financial statements. In August 2016, the FASB issued ASU 2016-15, “Statement of Cash Flows (Topic 230): Classification of Certain Cash Receipts and Cash Payments.” ASU 2016-15 provides guidance on how certain cash receipts and cash payments are presented and classified in the statement of cash flows. ASU 2016-15 is effective for annual periods beginning after December 15, 2017, and interim periods within those fiscal years. ASU 2016-15 will require adoption on a retrospective basis, unless it is impracticable to apply, in which case we would be required to apply the amendments prospectively as of the earliest date practicable. Early adoption is permitted, including adoption in an interim period. The Company is currently in the process of evaluating the impact of ASU 2016-15 on it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believes that the new standard will have a material impact on its consolidated balance sheet due to the recognition of ROU assets and liabilities for the Company’s operating leases but it will not have a material impact on its liquidity. The Company is continuing to evaluate potential impacts to our financial statements.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step process. More judgment and estimates may be required to achieve this principle than under existing GAAP. In 2016, the FASB issued accounting standards updates to address implementation issues and to clarify the guidance for identifying performance obligations, licenses and determining if a company is the principal or agent in a revenue arrangement. ASU 2014-09 and its clarifying amendments are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modified retrospective approach with the cumulative effect upon initial adoption recognized at the date of adoption, which includes additional footnote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The Company will not be able to make a determination about the impact of the standard until the time of adoption based upon outstanding contracts at that time. However, the Company will continue to evaluate our business processes, systems and controls, and potential differences, if any, in the timing and method of revenue recognition.</t>
  </si>
  <si>
    <t>Accounts Receivable (Tables)</t>
  </si>
  <si>
    <t>Summary of Accounts Receivable</t>
  </si>
  <si>
    <t>(Table only in thousands)
March 31, 2017
December 31, 2016
Trade receivables
$
12,259
$
11,976
Contract receivables
66,180
72,835
Allowance for doubtful accounts
(1,713
)
(1,749
)
$
76,726
$
83,062</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March 31, 2017
December 31, 2016
Costs incurred on uncompleted contracts
$
193,201
$
186,609
Estimated earnings
77,234
77,709
270,435
264,318
Less billings to date
(271,199
)
(261,280
)
$
(764
)
$
3,038
Included in the accompanying condensed consolidated balance sheets under the following captions:
Costs and estimated earnings in excess of billings on uncompleted contracts
$
33,447
$
38,123
Billings in excess of costs and estimated earnings on uncompleted contracts
34,211
35,085
$
(764
)
$
3,038</t>
  </si>
  <si>
    <t>Inventories (Tables)</t>
  </si>
  <si>
    <t>Summary of Inventories</t>
  </si>
  <si>
    <t>(Table only in thousands)
March 31, 2017
December 31, 2016
Raw materials
$
17,866
$
17,889
Work in process
4,142
3,986
Finished goods
1,554
1,508
Obsolescence allowance
(2,064
)
(1,896
)
$
21,498
$
21,487</t>
  </si>
  <si>
    <t>Goodwill and Intangible Assets (Tables)</t>
  </si>
  <si>
    <t>Goodwill / Tradename</t>
  </si>
  <si>
    <t>(Table only in thousands)
Three months ended March 31, 2017
Year ended December 31, 2016
Goodwill / Tradename
Goodwill
Tradename
Goodwill
Tradename
Beginning balance
$
170,153
$
22,042
$
220,163
$
26,337
Acquisitions and related adjustments
—
—
4,205
—
Impairment
—
—
(53,762
)
(4,161
)
Foreign currency translation
140
43
(453
)
(134
)
$
170,293
$
22,085
$
170,153
$
22,042</t>
  </si>
  <si>
    <t>Intangible Assets - Finite Life</t>
  </si>
  <si>
    <t>(Table only in thousands)
As of March 31, 2017
As of December 31, 2016
Intangible assets – finite life
Cost
Accum. Amort.
Cost
Accum. Amort.
Technology
$
15,867
$
6,913
$
15,867
$
6,360
Customer lists
77,497
28,288
77,497
26,041
Noncompetition agreements
1,118
533
1,118
478
Tradename
1,390
336
1,390
301
Foreign currency adjustments
(2,771
)
(875
)
(2,964
)
(1,000
)
$
93,101
$
35,195
$
92,908
$
32,180</t>
  </si>
  <si>
    <t>Summary of Finite Lived Intangible Assets Activities</t>
  </si>
  <si>
    <t>Activity for the three months ended March 31, 2017 and 2016 is as follows:
(Table only in thousands)
2017
2016
Intangible assets – finite life, net at beginning of period
$
60,728
$
74,957
Amortization expense
(2,890
)
(3,935
)
Foreign currency adjustments
68
294
Intangible assets – finite life, net at end of period
$
57,906
$
71,316</t>
  </si>
  <si>
    <t>Accounts Payable and Accrued Expenses (Tables)</t>
  </si>
  <si>
    <t>Summary of Accounts Payable and Accrued Expenses</t>
  </si>
  <si>
    <t>March 31, 2017
December 31, 2016
Trade accounts payable, including due to subcontractors
$
50,454
$
58,985
Compensation and related benefits
5,332
8,232
Current portion of earn-out liability
13,062
13,527
Accrued warranty
3,373
2,684
Other accrued expenses
9,575
12,182
$
81,796
$
95,610</t>
  </si>
  <si>
    <t>Schedule of Current and Long term Portion of Earn-out Liability</t>
  </si>
  <si>
    <t>The activity in the Company’s current portion of earn-out liability and long term portion of earn-out liability was as follows for the three months ended March 31, 2017 and 2016:
(Table only in thousands)
Energy Segment
Environmental Segment
Total
Balance of earn-out at December 31, 2016
$
24,214
$
—
$
24,214
Fair value adjustment
3,897
—
3,897
Compensation expense adjustment
290
—
290
Foreign currency translation adjustment
200
—
200
Payment
(2,155
)
—
(2,155
)
Total earn-out liability as of March 31, 2017
$
26,446
$
—
$
26,446
Less: current portion of earn-out
(13,062
)
—
(13,062
)
Balance of long term portion of earn-out recorded in other liabilities at March 31, 2017
$
13,384
$
—
$
13,384
(Table only in thousands)
Energy Segment
Environmental Segment
Total
Balance of earn-out at December 31, 2015
$
29,304
$
3,367
$
32,671
Fair value adjustment
847
(500
)
347
Compensation expense adjustment
302
—
302
Foreign currency translation adjustment
288
—
288
Payment
—
(1,100
)
(1,100
)
Total earn-out liability as of March 31, 2016
$
30,741
$
1,767
$
32,508
Less: current portion of earn-out
(21,898
)
(667
)
(22,565
)
Balance of long term portion of earn-out recorded in other liabilities at March 31, 2016
$
8,843
$
1,100
$
9,943</t>
  </si>
  <si>
    <t>Senior Debt (Tables)</t>
  </si>
  <si>
    <t>Summary of Debt</t>
  </si>
  <si>
    <t>Debt consisted of the following at March 31, 2017 and December 31, 2016:
(Table only in thousands)
March 31, 2017
December 31, 2016
Outstanding borrowings under Credit Facility (defined below) Term loan payable in quarterly principal installments of $1.6 million through September 2017, $2.2 million through September 2018, and $2.7 million thereafter with balance due upon maturity in September 2020
- Term loan
$
121,034
$
125,072
- Unamortized debt discount
(2,923
)
(3,175
)
Total outstanding borrowings under Credit Facility
118,111
121,897
Outstanding borrowings under China Facility (defined below)
1,306
1,296
Total outstanding borrowings
119,417
123,193
Less: current portion
8,852
8,827
Total debt, less current portion
$
110,565
$
114,366</t>
  </si>
  <si>
    <t>Earnings and Dividends per Share (Tables)</t>
  </si>
  <si>
    <t>Number of Shares Outstanding for Calculation of Earnings Per Share</t>
  </si>
  <si>
    <t>The computational components of basic and diluted earnings per share for the three-month periods ended March 31, 2017 and 2016 are below.
For the three-month period ended March 31, 2017
Numerator (Income)
Denominator (Shares)
Per Share Amount
Basic net income and earnings per share
$
38
34,216
$
0.00
Effect of dilutive securities and notes:
Common stock equivalents arising from stock options, restricted stock awards, and employee stock purchase plan
—
347
—
Diluted earnings and earnings per share
$
38
34,563
$
0.00
For the three-month period ended March 31, 2016
Numerator (Income)
Denominator (Shares)
Per Share Amount
Basic net income and earnings per share
$
3,100
33,928
$
0.09
Effect of dilutive securities and notes:
Common stock equivalents arising from stock options, restricted stock awards, and employee stock purchase plan
—
189
—
Diluted earnings and earnings per share
$
3,100
34,117
$
0.09</t>
  </si>
  <si>
    <t>Pension and Employee Benefit Plans (Tables)</t>
  </si>
  <si>
    <t>Components of Pension and Employee Benefit Expenses</t>
  </si>
  <si>
    <t>The components of the expense consisted of the following:
(Table only in thousands)
Three Months Ended March 31,
2017
2016
Pension plan:
Service cost
$
113
$
112
Interest cost
329
356
Expected return on plan assets
(431
)
(457
)
Amortization of net actuarial loss
57
53
Net periodic benefit cost
$
68
$
64
Health care plan:
Interest cost
$
1
$
1
Amortization of loss
2
3
Net periodic benefit cost
$
3
$
4</t>
  </si>
  <si>
    <t>Business Segment Information (Tables)</t>
  </si>
  <si>
    <t>Net Sales and Income from Operation by Business Segment</t>
  </si>
  <si>
    <t>The financial segment information is presented in the following tables:
Three Months Ended March 31,
(dollars in thousands)
2017
2016
Net Sales (less intra-, inter-segment sales)
Energy Segment
$
41,083
$
47,932
Environmental Segment
35,929
39,122
Fluid Handling and Filtration Segment
15,816
16,595
Corporate and Other (1)
(177
)
(474
)
Net sales
$
92,651
$
103,175
(1)
Includes adjustment for revenue on intercompany jobs.
Three Months Ended March 31,
(dollars in thousands)
2017
2016
Income from Operations
Energy Segment
$
1,613
$
5,196
Environmental Segment
5,109
4,746
Fluid Handling and Filtration Segment
3,309
3,198
Corporate and Other (2)
(8,011
)
(6,920
)
Eliminations
(670
)
(413
)
Income from Operations
$
1,350
$
5,807
(2)
Includes corporate compensation, professional services, information technology, executive transition expenses, acquisition and integration expenses, and other general and administrative corporate expenses. This figure excludes earn-out expenses, which are recorded in the segment in which the expense occurs. See Note 7 for the earn-out expenses by segment.</t>
  </si>
  <si>
    <t>Property and Equipment Additions, Depreciation and Amortization and Identifiable Assets</t>
  </si>
  <si>
    <t>Three Months Ended March 31,
(dollars in thousands)
2017
2016
Property and Equipment Additions
Energy Segment
$
236
$
86
Environmental Segment
9
113
Fluid Handling and Filtration Segment
149
9
Corporate and Other
16
4
Property and Equipment Additions
$
410
$
212
Three Months Ended March 31,
(dollars in thousands)
2017
2016
Depreciation and Amortization
Energy Segment
$
2,064
$
2,802
Environmental Segment
845
967
Fluid Handling and Filtration Segment
1,198
1,394
Corporate and Other
31
32
Depreciation and Amortization
$
4,138
$
5,195
(dollars in thousands)
March 31, 2017
December 31, 2016
Identifiable Assets
Energy Segment
$
240,841
$
257,566
Environmental Segment
119,044
118,680
Fluid Handling and Filtration Segment
104,007
104,294
Corporate and Other (3)
18,412
18,094
Identifiable Assets
$
482,304
$
498,634
(3)
Corporate assets primarily consist of cash and income tax related assets.</t>
  </si>
  <si>
    <t>(dollars in thousands)
March 31, 2017
December 31, 2016
Goodwill
Energy Segment
$
75,967
$
75,827
Environmental Segment
48,203
48,203
Fluid Handling and Filtration Segment
46,123
46,123
Goodwill
$
170,293
$
170,153</t>
  </si>
  <si>
    <t>Intra-Segment and Inter-Segment Revenues</t>
  </si>
  <si>
    <t>The Company has multiple divisions that sell to each other within segments (intra-segment sales) and between segments (inter-segment sales) as indicated in the following tables:
Three Months Ended March 31, 2017
Less Inter-Segment Sales
(dollars in thousands)
Total Sales
Intra- Segment Sales
Environmental
Energy
FHF
Corp and Other
Net Outside Customers
Net Sales
Energy Segment
$
43,413
$
(2,308
)
$
(22
)
$
—
$
—
$
—
$
41,083
Environmental Segment
37,548
(890
)
—
(729
)
—
—
35,929
Fluid Handling and Filtration Segment
16,692
(618
)
(164
)
(94
)
—
—
15,816
Corporate and Other (4)
—
—
—
—
—
(177
)
(177
)
Net Sales
$
97,653
$
(3,816
)
$
(186
)
$
(823
)
$
—
$
(177
)
$
92,651
Three Months Ended March 31, 2016
Less Inter-Segment Sales
(dollars in thousands)
Total Sales
Intra- Segment Sales
Environmental
Energy
FHF
Corp and Other
Net Outside Customers
Net Sales
Energy Segment
$
48,581
$
(491
)
$
(158
)
$
—
$
—
$
—
$
47,932
Environmental Segment
42,053
(1,754
)
—
(1,040
)
(137
)
—
39,122
Fluid Handling and Filtration Segment
17,012
(403
)
(14
)
—
—
—
16,595
Corporate and Other (4)
—
—
—
—
—
(474
)
(474
)
Net Sales
$
107,646
$
(2,648
)
$
(172
)
$
(1,040
)
$
(137
)
$
(474
)
$
103,175
(4)
Includes adjustment for revenue on intercompany jobs.</t>
  </si>
  <si>
    <t>Basis of Reporting for Consolidated Financial Statements - Additional Information (Detail)</t>
  </si>
  <si>
    <t>Jul. 12, 2016</t>
  </si>
  <si>
    <t>Peerless Propulsys [Member]</t>
  </si>
  <si>
    <t>Basis Of Presentation And Principles Of Consolidation [Line Items]</t>
  </si>
  <si>
    <t>CECO Group Global Holdings LLC</t>
  </si>
  <si>
    <t>100.00%</t>
  </si>
  <si>
    <t>New Financial Accounting Pronouncements - Additional Information (Detail) - ASU 2016-09 [Member] $ in Millions</t>
  </si>
  <si>
    <t>Mar. 31, 2017USD ($)</t>
  </si>
  <si>
    <t>New Accounting Pronouncements Or Change In Accounting Principle [Line Items]</t>
  </si>
  <si>
    <t>Discrete tax benefit</t>
  </si>
  <si>
    <t>Retained Earnings [Member]</t>
  </si>
  <si>
    <t>Cumulative effect adjustment to reduce retained earnings</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 $ in Thousands</t>
  </si>
  <si>
    <t>Amount billed but not received under retainage provisions in contracts</t>
  </si>
  <si>
    <t>Retainage receivables on contracts period</t>
  </si>
  <si>
    <t>1 year</t>
  </si>
  <si>
    <t>Costs and Estimated Earnings on Uncompleted Contracts - Costs and Estimated Earnings on Uncompleted Contracts (Detail) - USD ($) $ in Thousands</t>
  </si>
  <si>
    <t>12 Months Ended</t>
  </si>
  <si>
    <t>Costs In Excess Of Billings On Uncompleted Contracts Or Programs [Abstract]</t>
  </si>
  <si>
    <t>Costs incurred on uncompleted contracts</t>
  </si>
  <si>
    <t>Estimated earnings</t>
  </si>
  <si>
    <t>Contract Revenues</t>
  </si>
  <si>
    <t>Less billings to date</t>
  </si>
  <si>
    <t>Net bills receivable</t>
  </si>
  <si>
    <t>Included in the accompanying condensed consolidated balance sheets under the following captions:</t>
  </si>
  <si>
    <t>Costs and Estimated Earnings on Uncompleted Contracts - Additional Information (Detail) - USD ($)</t>
  </si>
  <si>
    <t>Provision for estimated losses on uncompleted contract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Millions</t>
  </si>
  <si>
    <t>Amounts credited to the allowance for obsolete inventory</t>
  </si>
  <si>
    <t>Goodwill and Intangible Assets - Goodwill / Tradename (Detail) - USD ($) $ in Thousands</t>
  </si>
  <si>
    <t>Goodwill, beginning balance</t>
  </si>
  <si>
    <t>Goodwill, acquisitions and related adjustments</t>
  </si>
  <si>
    <t>Goodwill, impairment</t>
  </si>
  <si>
    <t>Goodwill, foreign currency translation</t>
  </si>
  <si>
    <t>Goodwill, ending balance</t>
  </si>
  <si>
    <t>Tradename, beginning balance</t>
  </si>
  <si>
    <t>Tradename, impairment</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Technology [Member]</t>
  </si>
  <si>
    <t>Customer Lists [Member]</t>
  </si>
  <si>
    <t>Non-compete Agreements [Member]</t>
  </si>
  <si>
    <t>Tradename [Member]</t>
  </si>
  <si>
    <t>Foreign Currency Adjustments [Member]</t>
  </si>
  <si>
    <t>Goodwill and Intangible Assets - Finite Lived Intangible Assets Amortization Expense (Detail) - USD ($) $ in Thousands</t>
  </si>
  <si>
    <t>Intangible assets - finite life, Beginning of period</t>
  </si>
  <si>
    <t>Amortization expense</t>
  </si>
  <si>
    <t>Foreign currency adjustments</t>
  </si>
  <si>
    <t>Intangible assets - finite life, End of period</t>
  </si>
  <si>
    <t>Goodwill and Intangible Assets - Additional Information (Detail) - USD ($)</t>
  </si>
  <si>
    <t>Amortization expense of finite life intangible assets</t>
  </si>
  <si>
    <t>Amortization expense of finite life intangibles for 2017</t>
  </si>
  <si>
    <t>Amortization expense of finite life intangibles for 2018</t>
  </si>
  <si>
    <t>Amortization expense of finite life intangibles for 2019</t>
  </si>
  <si>
    <t>Amortization expense of finite life intangibles for 2020</t>
  </si>
  <si>
    <t>Amortization expense of finite life intangibles for 2021</t>
  </si>
  <si>
    <t>Goodwill or indefinite life intangible asset charges</t>
  </si>
  <si>
    <t>Accounts Payable and Accrued Expenses - Summary of Accounts Payable and Accrued Expenses (Detail) - USD ($) $ in Thousands</t>
  </si>
  <si>
    <t>Trade accounts payable, including due to subcontractors</t>
  </si>
  <si>
    <t>Compensation and related benefits</t>
  </si>
  <si>
    <t>Current portion of earn-out liability</t>
  </si>
  <si>
    <t>Accrued warranty</t>
  </si>
  <si>
    <t>Other accrued expenses</t>
  </si>
  <si>
    <t>Accounts Payable and Accrued Expenses - Summary of Current Portion of Earn-out Liabilities and Long term Portion of Earn-out Liability (Details) - USD ($) $ in Thousands</t>
  </si>
  <si>
    <t>Business Acquisition Contingent Consideration [Line Items]</t>
  </si>
  <si>
    <t>Balance of earn-out at beginning of period</t>
  </si>
  <si>
    <t>Fair value adjustment</t>
  </si>
  <si>
    <t>Compensation expense adjustment</t>
  </si>
  <si>
    <t>Foreign currency translation adjustment</t>
  </si>
  <si>
    <t>Payment</t>
  </si>
  <si>
    <t>Total earn-out liability at end of period</t>
  </si>
  <si>
    <t>Less: current portion of earn-out</t>
  </si>
  <si>
    <t>Balance of long term portion of earn-out recorded in other liabilities at end of period</t>
  </si>
  <si>
    <t>Energy Segment [Member]</t>
  </si>
  <si>
    <t>Environmental Segment [Member]</t>
  </si>
  <si>
    <t>Senior Debt - Summary of Debt (Detail) - USD ($) $ in Thousands</t>
  </si>
  <si>
    <t>Debt Instrument [Line Items]</t>
  </si>
  <si>
    <t>Total outstanding borrowings</t>
  </si>
  <si>
    <t>Less: current portion</t>
  </si>
  <si>
    <t>Total debt, less current portion</t>
  </si>
  <si>
    <t>Term Loan [Member]</t>
  </si>
  <si>
    <t>China Facility [Member]</t>
  </si>
  <si>
    <t>Total outstanding borrowings under Credit Facility</t>
  </si>
  <si>
    <t>Term Debt [Member]</t>
  </si>
  <si>
    <t>Unamortized debt discount</t>
  </si>
  <si>
    <t>US Dollar Borrowings [Member] | Term Loan [Member]</t>
  </si>
  <si>
    <t>Senior Debt - Summary of Debt (Parenthetical) (Detail) - Term Loan [Member] $ in Millions</t>
  </si>
  <si>
    <t>Debt Instrument, Redemption, through September 2017 [Member]</t>
  </si>
  <si>
    <t>Outstanding borrowings, quarterly principal installments payable amount</t>
  </si>
  <si>
    <t>Term loans, year of maturity</t>
  </si>
  <si>
    <t>2017-09</t>
  </si>
  <si>
    <t>Debt Instrument, Redemption, through September 2018 [Member]</t>
  </si>
  <si>
    <t>2018-09</t>
  </si>
  <si>
    <t>Debt Instrument, Redemption, through September 2020 [Member]</t>
  </si>
  <si>
    <t>2020-09</t>
  </si>
  <si>
    <t>Senior Debt - Additional Information (Detail) - USD ($)</t>
  </si>
  <si>
    <t>1 Months Ended</t>
  </si>
  <si>
    <t>Jul. 31, 2016</t>
  </si>
  <si>
    <t>Oct. 01, 2017</t>
  </si>
  <si>
    <t>Jan. 01, 2017</t>
  </si>
  <si>
    <t>Line Of Credit Facility [Line Items]</t>
  </si>
  <si>
    <t>Prepayment of outstanding debt</t>
  </si>
  <si>
    <t>Scheduled payments of debt</t>
  </si>
  <si>
    <t>Long-term debt, principal payment remainder of 2017</t>
  </si>
  <si>
    <t>Long-term debt, principal payment 2018</t>
  </si>
  <si>
    <t>Long-term debt, principal payment 2019</t>
  </si>
  <si>
    <t>Long-term debt, principal payment 2020</t>
  </si>
  <si>
    <t>Weighted average stated interest rate on outstanding borrowings</t>
  </si>
  <si>
    <t>3.41%</t>
  </si>
  <si>
    <t>3.26%</t>
  </si>
  <si>
    <t>Interest rate swap, fair value</t>
  </si>
  <si>
    <t>Changes in fair value income (loss)</t>
  </si>
  <si>
    <t>Maximum consolidated leverage ratio</t>
  </si>
  <si>
    <t>325.00%</t>
  </si>
  <si>
    <t>Minimum fixed charge coverage ratio</t>
  </si>
  <si>
    <t>125.00%</t>
  </si>
  <si>
    <t>Increased interest rate of loan due to default</t>
  </si>
  <si>
    <t>2.00%</t>
  </si>
  <si>
    <t>ING Bank N.V. ("Aarding") [Member]</t>
  </si>
  <si>
    <t>Total borrowing capacity</t>
  </si>
  <si>
    <t>ING Bank N.V. ("Aarding") [Member] | Bank Overdrafts [Member]</t>
  </si>
  <si>
    <t>Aggregate principal amount outstanding under the credit facilities</t>
  </si>
  <si>
    <t>Ownership interest in the equity and earnings</t>
  </si>
  <si>
    <t>Peerless Propulsys [Member] | PMFG, Inc. [Member]</t>
  </si>
  <si>
    <t>Interest rate</t>
  </si>
  <si>
    <t>1.50%</t>
  </si>
  <si>
    <t>Noncontrolling interest, ownership percentage by parent</t>
  </si>
  <si>
    <t>60.00%</t>
  </si>
  <si>
    <t>Percentage of ownership by parent in net income loss</t>
  </si>
  <si>
    <t>80.00%</t>
  </si>
  <si>
    <t>Promissory note issued in exchange for ownership in equity</t>
  </si>
  <si>
    <t>Promissory note due date</t>
  </si>
  <si>
    <t>Jul. 11,
		2019</t>
  </si>
  <si>
    <t>Notes payable amount outstanding</t>
  </si>
  <si>
    <t>Debt Instrument, Term</t>
  </si>
  <si>
    <t>30 days</t>
  </si>
  <si>
    <t>Notes payable description</t>
  </si>
  <si>
    <t>The note is payable at the earlier of July 11, 2019 or thirty days subsequent to the sale of building and land that the Company owns in China.</t>
  </si>
  <si>
    <t>Building and land expected for sale, period</t>
  </si>
  <si>
    <t>Scenario Forecast [Member]</t>
  </si>
  <si>
    <t>300.00%</t>
  </si>
  <si>
    <t>Credit Agreement [Member]</t>
  </si>
  <si>
    <t>Unused credit availability under credit facility</t>
  </si>
  <si>
    <t>Letters of Credit [Member]</t>
  </si>
  <si>
    <t>Bank Guarantee Facility [Member] | ING Bank N.V. ("Aarding") [Member]</t>
  </si>
  <si>
    <t>4.79%</t>
  </si>
  <si>
    <t>Debt instrument maturity period</t>
  </si>
  <si>
    <t>2017-05</t>
  </si>
  <si>
    <t>Earnings and Dividends per Share - Number of Shares Outstanding for Calculation of Earnings Per Share (Detail) - USD ($) $ / shares in Units, $ in Thousands</t>
  </si>
  <si>
    <t>Basic net income and earnings per share, Numerator (Income)</t>
  </si>
  <si>
    <t>Diluted earnings and earnings per share, Numerator (Income)</t>
  </si>
  <si>
    <t>Basic net income and earnings per share, Denominator (Shares)</t>
  </si>
  <si>
    <t>Common stock equivalents arising from stock options, restricted stock awards, and employee stock purchase plan, Denominator (Shares)</t>
  </si>
  <si>
    <t>Diluted earnings and earnings per share, Denominator (Shares)</t>
  </si>
  <si>
    <t>Basic net income and earning per share, Per Share Amount</t>
  </si>
  <si>
    <t>Diluted earning and earning per share, Per Share Amount</t>
  </si>
  <si>
    <t>Earnings and Dividends per Share - Additional Information (Detail) - $ / shares shares in Millions</t>
  </si>
  <si>
    <t>Mar. 06, 2017</t>
  </si>
  <si>
    <t>Earnings And Dividends Per Share [Abstract]</t>
  </si>
  <si>
    <t>Shares not included in computation of diluted Earning per share</t>
  </si>
  <si>
    <t>Quarterly dividend declared per share</t>
  </si>
  <si>
    <t>Dividend payable date</t>
  </si>
  <si>
    <t>Common Stock, dividends, per share, Paid</t>
  </si>
  <si>
    <t>Share-Based Compensation - Additional Information (Detail) - USD ($)</t>
  </si>
  <si>
    <t>Share-based Compensation Arrangement by Share-based Payment Award [Line Items]</t>
  </si>
  <si>
    <t>Recognized share-based compensation awards</t>
  </si>
  <si>
    <t>Number of stock option granted</t>
  </si>
  <si>
    <t>Weighted-average fair value of stock options granted</t>
  </si>
  <si>
    <t>Expected Volatility Rate</t>
  </si>
  <si>
    <t>39.00%</t>
  </si>
  <si>
    <t>Expected Term Period</t>
  </si>
  <si>
    <t>6 years 6 months</t>
  </si>
  <si>
    <t>Risk-Free Interest Rate</t>
  </si>
  <si>
    <t>2.10%</t>
  </si>
  <si>
    <t>Expected dividend rate</t>
  </si>
  <si>
    <t>3.60%</t>
  </si>
  <si>
    <t>Cash received from employees stock option exercised</t>
  </si>
  <si>
    <t>Intrinsic value of option exercised</t>
  </si>
  <si>
    <t>Number of options exercised</t>
  </si>
  <si>
    <t>Restricted Stock Units [Member]</t>
  </si>
  <si>
    <t>Number of restricted stock awards granted</t>
  </si>
  <si>
    <t>Weighted-average fair value of restricted stock unit granted</t>
  </si>
  <si>
    <t>Former Chief Executive Officer’s [Member]</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t>
  </si>
  <si>
    <t>Health Care Plan [Member]</t>
  </si>
  <si>
    <t>Amortization of loss</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Dec. 31, 2015</t>
  </si>
  <si>
    <t>Fair Value Of Financial Instruments [Line Items]</t>
  </si>
  <si>
    <t>Fair value of note payable</t>
  </si>
  <si>
    <t>Cash held outside United States, principally in Netherlands, United Kingdom, China, and Canada</t>
  </si>
  <si>
    <t>Fair value of debt issued</t>
  </si>
  <si>
    <t>Commitments and Contingencies - Legal Matters - Additional Information (Detail)</t>
  </si>
  <si>
    <t>183 Months Ended</t>
  </si>
  <si>
    <t>Mar. 31, 2017USD ($)Case</t>
  </si>
  <si>
    <t>Dec. 31, 2014USD ($)</t>
  </si>
  <si>
    <t>Dec. 31, 2016Case</t>
  </si>
  <si>
    <t>Cumulative settlement payments for cases involving asbestos-related claims | $</t>
  </si>
  <si>
    <t>Cumulative settlement payments made for cases involving asbestos-related claims including legal fees | $</t>
  </si>
  <si>
    <t>Average cost per settled claim excluding legal fees | $</t>
  </si>
  <si>
    <t>Number of claims pending | Case</t>
  </si>
  <si>
    <t>Number of new cases filed | Case</t>
  </si>
  <si>
    <t>Number of cases dismissed | Case</t>
  </si>
  <si>
    <t>Number of cases settled | Case</t>
  </si>
  <si>
    <t>Settlement recovering expense | $</t>
  </si>
  <si>
    <t>Assessment regarding Loss contingency impact Description</t>
  </si>
  <si>
    <t>We are not aware of pending claims or assessments, other than as described above, which may have a material adverse impact on our liquidity, financial position, results of operations, or cash flows.</t>
  </si>
  <si>
    <t>Business Segment Information - Additional Information (Detail)</t>
  </si>
  <si>
    <t>Mar. 31, 2017Segment</t>
  </si>
  <si>
    <t>CECO Group, Inc. [Member]</t>
  </si>
  <si>
    <t>Segment Reporting Information [Line Items]</t>
  </si>
  <si>
    <t>Number of reportable segments</t>
  </si>
  <si>
    <t>Business Segment Information - Net Sales and Income from Operation by Business Segment (Detail) - USD ($) $ in Thousands</t>
  </si>
  <si>
    <t>Income from Operations</t>
  </si>
  <si>
    <t>Fluid Handling and Filtration Segment [Member]</t>
  </si>
  <si>
    <t>Corporate and Other [Member]</t>
  </si>
  <si>
    <t>Inter-segment Elimination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Intra - Segment Sales [Member]</t>
  </si>
  <si>
    <t>Intra - Segment Sales [Member] | Environmental Segment [Member]</t>
  </si>
  <si>
    <t>Intra - Segment Sales [Member] | Energy Segment [Member]</t>
  </si>
  <si>
    <t>Intra - Segment Sales [Member] | Fluid Handling and Filtration Segment [Member]</t>
  </si>
  <si>
    <t>Operating Segments [Member]</t>
  </si>
  <si>
    <t>Operating Segments [Member] | Environmental Segment [Member]</t>
  </si>
  <si>
    <t>Operating Segments [Member] | Energy Segment [Member]</t>
  </si>
  <si>
    <t>Operating Segments [Member] | Fluid Handling and Filtration Segment [Member]</t>
  </si>
  <si>
    <t>Inter-segment Elimination [Member] | Environment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Environmental Inter-Segment Sales [Member]</t>
  </si>
  <si>
    <t>Inter-segment Elimination [Member] | Fluid Handling and Filtration Segment [Member] | Environmental Inter-Segment Sales [Member]</t>
  </si>
  <si>
    <t>Inter-segment Elimination [Member] | Fluid Handling and Filtration Segment [Member] | Energy Inter-Segment Sales [Member]</t>
  </si>
  <si>
    <t>Inter-segment Elimination [Member] | Corporate and Other [Member] | Corporate And Other Inter-Segment Sal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97</v>
      </c>
    </row>
    <row r="12" spans="1:3">
      <c r="A12" s="4" t="s">
        <v>19</v>
      </c>
      <c r="B12" s="4" t="s">
        <v>20</v>
      </c>
    </row>
    <row r="13" spans="1:3">
      <c r="A13" s="4" t="s">
        <v>21</v>
      </c>
      <c r="B13" s="4" t="s">
        <v>22</v>
      </c>
    </row>
    <row r="14" spans="1:3">
      <c r="A14" s="4" t="s">
        <v>23</v>
      </c>
      <c r="C14" s="5" t="n">
        <v>34600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2</v>
      </c>
    </row>
    <row r="4" spans="1:2">
      <c r="A4" s="4" t="s">
        <v>118</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99</v>
      </c>
      <c r="C3" s="7" t="n">
        <v>45824</v>
      </c>
    </row>
    <row r="4" spans="1:3">
      <c r="A4" s="4" t="s">
        <v>28</v>
      </c>
      <c r="B4" s="5" t="n">
        <v>1272</v>
      </c>
      <c r="C4" s="5" t="n">
        <v>1498</v>
      </c>
    </row>
    <row r="5" spans="1:3">
      <c r="A5" s="4" t="s">
        <v>29</v>
      </c>
      <c r="B5" s="5" t="n">
        <v>76726</v>
      </c>
      <c r="C5" s="5" t="n">
        <v>83062</v>
      </c>
    </row>
    <row r="6" spans="1:3">
      <c r="A6" s="4" t="s">
        <v>30</v>
      </c>
      <c r="B6" s="5" t="n">
        <v>33447</v>
      </c>
      <c r="C6" s="5" t="n">
        <v>38123</v>
      </c>
    </row>
    <row r="7" spans="1:3">
      <c r="A7" s="4" t="s">
        <v>31</v>
      </c>
      <c r="B7" s="5" t="n">
        <v>21498</v>
      </c>
      <c r="C7" s="5" t="n">
        <v>21487</v>
      </c>
    </row>
    <row r="8" spans="1:3">
      <c r="A8" s="4" t="s">
        <v>32</v>
      </c>
      <c r="B8" s="5" t="n">
        <v>12282</v>
      </c>
      <c r="C8" s="5" t="n">
        <v>13560</v>
      </c>
    </row>
    <row r="9" spans="1:3">
      <c r="A9" s="4" t="s">
        <v>33</v>
      </c>
      <c r="B9" s="5" t="n">
        <v>2709</v>
      </c>
      <c r="C9" s="5" t="n">
        <v>1590</v>
      </c>
    </row>
    <row r="10" spans="1:3">
      <c r="A10" s="4" t="s">
        <v>34</v>
      </c>
      <c r="B10" s="5" t="n">
        <v>7826</v>
      </c>
      <c r="C10" s="5" t="n">
        <v>7834</v>
      </c>
    </row>
    <row r="11" spans="1:3">
      <c r="A11" s="4" t="s">
        <v>35</v>
      </c>
      <c r="B11" s="5" t="n">
        <v>200759</v>
      </c>
      <c r="C11" s="5" t="n">
        <v>212978</v>
      </c>
    </row>
    <row r="12" spans="1:3">
      <c r="A12" s="4" t="s">
        <v>36</v>
      </c>
      <c r="B12" s="5" t="n">
        <v>26452</v>
      </c>
      <c r="C12" s="5" t="n">
        <v>27270</v>
      </c>
    </row>
    <row r="13" spans="1:3">
      <c r="A13" s="4" t="s">
        <v>37</v>
      </c>
      <c r="B13" s="5" t="n">
        <v>170293</v>
      </c>
      <c r="C13" s="5" t="n">
        <v>170153</v>
      </c>
    </row>
    <row r="14" spans="1:3">
      <c r="A14" s="4" t="s">
        <v>38</v>
      </c>
      <c r="B14" s="5" t="n">
        <v>57906</v>
      </c>
      <c r="C14" s="5" t="n">
        <v>60728</v>
      </c>
    </row>
    <row r="15" spans="1:3">
      <c r="A15" s="4" t="s">
        <v>39</v>
      </c>
      <c r="B15" s="5" t="n">
        <v>22085</v>
      </c>
      <c r="C15" s="5" t="n">
        <v>22042</v>
      </c>
    </row>
    <row r="16" spans="1:3">
      <c r="A16" s="4" t="s">
        <v>40</v>
      </c>
      <c r="B16" s="5" t="n">
        <v>4809</v>
      </c>
      <c r="C16" s="5" t="n">
        <v>5463</v>
      </c>
    </row>
    <row r="17" spans="1:3">
      <c r="A17" s="4" t="s">
        <v>41</v>
      </c>
      <c r="B17" s="5" t="n">
        <v>482304</v>
      </c>
      <c r="C17" s="5" t="n">
        <v>498634</v>
      </c>
    </row>
    <row r="18" spans="1:3">
      <c r="A18" s="3" t="s">
        <v>42</v>
      </c>
    </row>
    <row r="19" spans="1:3">
      <c r="A19" s="4" t="s">
        <v>43</v>
      </c>
      <c r="B19" s="5" t="n">
        <v>8852</v>
      </c>
      <c r="C19" s="5" t="n">
        <v>8827</v>
      </c>
    </row>
    <row r="20" spans="1:3">
      <c r="A20" s="4" t="s">
        <v>44</v>
      </c>
      <c r="B20" s="5" t="n">
        <v>81796</v>
      </c>
      <c r="C20" s="5" t="n">
        <v>95610</v>
      </c>
    </row>
    <row r="21" spans="1:3">
      <c r="A21" s="4" t="s">
        <v>45</v>
      </c>
      <c r="B21" s="5" t="n">
        <v>34211</v>
      </c>
      <c r="C21" s="5" t="n">
        <v>35085</v>
      </c>
    </row>
    <row r="22" spans="1:3">
      <c r="A22" s="4" t="s">
        <v>46</v>
      </c>
      <c r="B22" s="5" t="n">
        <v>5300</v>
      </c>
      <c r="C22" s="5" t="n">
        <v>5300</v>
      </c>
    </row>
    <row r="23" spans="1:3">
      <c r="A23" s="4" t="s">
        <v>47</v>
      </c>
      <c r="B23" s="5" t="n">
        <v>1793</v>
      </c>
      <c r="C23" s="5" t="n">
        <v>1536</v>
      </c>
    </row>
    <row r="24" spans="1:3">
      <c r="A24" s="4" t="s">
        <v>48</v>
      </c>
      <c r="B24" s="5" t="n">
        <v>131952</v>
      </c>
      <c r="C24" s="5" t="n">
        <v>146358</v>
      </c>
    </row>
    <row r="25" spans="1:3">
      <c r="A25" s="4" t="s">
        <v>49</v>
      </c>
      <c r="B25" s="5" t="n">
        <v>37526</v>
      </c>
      <c r="C25" s="5" t="n">
        <v>34864</v>
      </c>
    </row>
    <row r="26" spans="1:3">
      <c r="A26" s="4" t="s">
        <v>50</v>
      </c>
      <c r="B26" s="5" t="n">
        <v>110565</v>
      </c>
      <c r="C26" s="5" t="n">
        <v>114366</v>
      </c>
    </row>
    <row r="27" spans="1:3">
      <c r="A27" s="4" t="s">
        <v>51</v>
      </c>
      <c r="B27" s="5" t="n">
        <v>12899</v>
      </c>
      <c r="C27" s="5" t="n">
        <v>12964</v>
      </c>
    </row>
    <row r="28" spans="1:3">
      <c r="A28" s="4" t="s">
        <v>52</v>
      </c>
      <c r="B28" s="5" t="n">
        <v>292942</v>
      </c>
      <c r="C28" s="5" t="n">
        <v>308552</v>
      </c>
    </row>
    <row r="29" spans="1:3">
      <c r="A29" s="4" t="s">
        <v>53</v>
      </c>
      <c r="B29" s="4" t="s">
        <v>54</v>
      </c>
      <c r="C29" s="4" t="s">
        <v>54</v>
      </c>
    </row>
    <row r="30" spans="1:3">
      <c r="A30" s="3" t="s">
        <v>55</v>
      </c>
    </row>
    <row r="31" spans="1:3">
      <c r="A31" s="4" t="s">
        <v>56</v>
      </c>
      <c r="B31" s="4" t="s">
        <v>54</v>
      </c>
      <c r="C31" s="4" t="s">
        <v>54</v>
      </c>
    </row>
    <row r="32" spans="1:3">
      <c r="A32" s="4" t="s">
        <v>57</v>
      </c>
      <c r="B32" s="5" t="n">
        <v>346</v>
      </c>
      <c r="C32" s="5" t="n">
        <v>343</v>
      </c>
    </row>
    <row r="33" spans="1:3">
      <c r="A33" s="4" t="s">
        <v>58</v>
      </c>
      <c r="B33" s="5" t="n">
        <v>246259</v>
      </c>
      <c r="C33" s="5" t="n">
        <v>244878</v>
      </c>
    </row>
    <row r="34" spans="1:3">
      <c r="A34" s="4" t="s">
        <v>59</v>
      </c>
      <c r="B34" s="5" t="n">
        <v>-44394</v>
      </c>
      <c r="C34" s="5" t="n">
        <v>-41741</v>
      </c>
    </row>
    <row r="35" spans="1:3">
      <c r="A35" s="4" t="s">
        <v>60</v>
      </c>
      <c r="B35" s="5" t="n">
        <v>-12493</v>
      </c>
      <c r="C35" s="5" t="n">
        <v>-13042</v>
      </c>
    </row>
    <row r="36" spans="1:3">
      <c r="A36" s="4" t="s">
        <v>61</v>
      </c>
      <c r="B36" s="5" t="n">
        <v>189718</v>
      </c>
      <c r="C36" s="5" t="n">
        <v>190438</v>
      </c>
    </row>
    <row r="37" spans="1:3">
      <c r="A37" s="4" t="s">
        <v>62</v>
      </c>
      <c r="B37" s="5" t="n">
        <v>-356</v>
      </c>
      <c r="C37" s="5" t="n">
        <v>-356</v>
      </c>
    </row>
    <row r="38" spans="1:3">
      <c r="A38" s="4" t="s">
        <v>63</v>
      </c>
      <c r="B38" s="5" t="n">
        <v>189362</v>
      </c>
      <c r="C38" s="5" t="n">
        <v>190082</v>
      </c>
    </row>
    <row r="39" spans="1:3">
      <c r="A39" s="4" t="s">
        <v>64</v>
      </c>
      <c r="B39" s="7" t="n">
        <v>482304</v>
      </c>
      <c r="C39" s="7" t="n">
        <v>498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0</v>
      </c>
    </row>
    <row r="4" spans="1:2">
      <c r="A4" s="4" t="s">
        <v>149</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v>
      </c>
      <c r="C4" s="5" t="n">
        <v>10000</v>
      </c>
    </row>
    <row r="5" spans="1:3">
      <c r="A5" s="4" t="s">
        <v>69</v>
      </c>
      <c r="B5" s="5" t="n">
        <v>0</v>
      </c>
      <c r="C5" s="5" t="n">
        <v>0</v>
      </c>
    </row>
    <row r="6" spans="1:3">
      <c r="A6" s="4" t="s">
        <v>70</v>
      </c>
      <c r="B6" s="8" t="n">
        <v>0.01</v>
      </c>
      <c r="C6" s="8" t="n">
        <v>0.01</v>
      </c>
    </row>
    <row r="7" spans="1:3">
      <c r="A7" s="4" t="s">
        <v>71</v>
      </c>
      <c r="B7" s="5" t="n">
        <v>100000000</v>
      </c>
      <c r="C7" s="5" t="n">
        <v>100000000</v>
      </c>
    </row>
    <row r="8" spans="1:3">
      <c r="A8" s="4" t="s">
        <v>72</v>
      </c>
      <c r="B8" s="5" t="n">
        <v>34599179</v>
      </c>
      <c r="C8" s="5" t="n">
        <v>34300209</v>
      </c>
    </row>
    <row r="9" spans="1:3">
      <c r="A9" s="4" t="s">
        <v>73</v>
      </c>
      <c r="B9" s="5" t="n">
        <v>137920</v>
      </c>
      <c r="C9"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row r="6" spans="1:2">
      <c r="A6" s="4" t="s">
        <v>37</v>
      </c>
      <c r="B6" s="4" t="s">
        <v>223</v>
      </c>
    </row>
    <row r="7" spans="1:2">
      <c r="A7" s="4" t="s">
        <v>224</v>
      </c>
      <c r="B7"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6</v>
      </c>
      <c r="B1" s="2" t="s">
        <v>227</v>
      </c>
    </row>
    <row r="2" spans="1:2">
      <c r="A2" s="4" t="s">
        <v>228</v>
      </c>
    </row>
    <row r="3" spans="1:2">
      <c r="A3" s="3" t="s">
        <v>229</v>
      </c>
    </row>
    <row r="4" spans="1:2">
      <c r="A4" s="4" t="s">
        <v>230</v>
      </c>
      <c r="B4" s="4" t="s">
        <v>2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9" t="n">
        <v>0.4</v>
      </c>
    </row>
    <row r="5" spans="1:2">
      <c r="A5" s="4" t="s">
        <v>236</v>
      </c>
    </row>
    <row r="6" spans="1:2">
      <c r="A6" s="3" t="s">
        <v>234</v>
      </c>
    </row>
    <row r="7" spans="1:2">
      <c r="A7" s="4" t="s">
        <v>237</v>
      </c>
      <c r="B7"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66180</v>
      </c>
      <c r="C3" s="7" t="n">
        <v>72835</v>
      </c>
    </row>
    <row r="4" spans="1:3">
      <c r="A4" s="4" t="s">
        <v>241</v>
      </c>
      <c r="B4" s="5" t="n">
        <v>-1713</v>
      </c>
      <c r="C4" s="5" t="n">
        <v>-1749</v>
      </c>
    </row>
    <row r="5" spans="1:3">
      <c r="A5" s="4" t="s">
        <v>242</v>
      </c>
      <c r="B5" s="5" t="n">
        <v>76726</v>
      </c>
      <c r="C5" s="5" t="n">
        <v>83062</v>
      </c>
    </row>
    <row r="6" spans="1:3">
      <c r="A6" s="4" t="s">
        <v>243</v>
      </c>
    </row>
    <row r="7" spans="1:3">
      <c r="A7" s="3" t="s">
        <v>239</v>
      </c>
    </row>
    <row r="8" spans="1:3">
      <c r="A8" s="4" t="s">
        <v>244</v>
      </c>
      <c r="B8" s="7" t="n">
        <v>12259</v>
      </c>
      <c r="C8" s="7" t="n">
        <v>119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5</v>
      </c>
      <c r="B1" s="2" t="s">
        <v>1</v>
      </c>
    </row>
    <row r="2" spans="1:4">
      <c r="B2" s="2" t="s">
        <v>2</v>
      </c>
      <c r="C2" s="2" t="s">
        <v>75</v>
      </c>
      <c r="D2" s="2" t="s">
        <v>25</v>
      </c>
    </row>
    <row r="3" spans="1:4">
      <c r="A3" s="3" t="s">
        <v>147</v>
      </c>
    </row>
    <row r="4" spans="1:4">
      <c r="A4" s="4" t="s">
        <v>246</v>
      </c>
      <c r="B4" s="7" t="n">
        <v>2800</v>
      </c>
      <c r="D4" s="7" t="n">
        <v>3200</v>
      </c>
    </row>
    <row r="5" spans="1:4">
      <c r="A5" s="4" t="s">
        <v>247</v>
      </c>
      <c r="B5" s="4" t="s">
        <v>248</v>
      </c>
    </row>
    <row r="6" spans="1:4">
      <c r="A6" s="4" t="s">
        <v>114</v>
      </c>
      <c r="B6" s="7" t="n">
        <v>217</v>
      </c>
      <c r="C6" s="7" t="n">
        <v>1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v>
      </c>
    </row>
    <row r="3" spans="1:3">
      <c r="A3" s="3" t="s">
        <v>251</v>
      </c>
    </row>
    <row r="4" spans="1:3">
      <c r="A4" s="4" t="s">
        <v>252</v>
      </c>
      <c r="B4" s="7" t="n">
        <v>193201</v>
      </c>
      <c r="C4" s="7" t="n">
        <v>186609</v>
      </c>
    </row>
    <row r="5" spans="1:3">
      <c r="A5" s="4" t="s">
        <v>253</v>
      </c>
      <c r="B5" s="5" t="n">
        <v>77234</v>
      </c>
      <c r="C5" s="5" t="n">
        <v>77709</v>
      </c>
    </row>
    <row r="6" spans="1:3">
      <c r="A6" s="4" t="s">
        <v>254</v>
      </c>
      <c r="B6" s="5" t="n">
        <v>270435</v>
      </c>
      <c r="C6" s="5" t="n">
        <v>264318</v>
      </c>
    </row>
    <row r="7" spans="1:3">
      <c r="A7" s="4" t="s">
        <v>255</v>
      </c>
      <c r="B7" s="5" t="n">
        <v>-271199</v>
      </c>
      <c r="C7" s="5" t="n">
        <v>-261280</v>
      </c>
    </row>
    <row r="8" spans="1:3">
      <c r="A8" s="4" t="s">
        <v>256</v>
      </c>
      <c r="B8" s="5" t="n">
        <v>-764</v>
      </c>
      <c r="C8" s="5" t="n">
        <v>3038</v>
      </c>
    </row>
    <row r="9" spans="1:3">
      <c r="A9" s="3" t="s">
        <v>257</v>
      </c>
    </row>
    <row r="10" spans="1:3">
      <c r="A10" s="4" t="s">
        <v>30</v>
      </c>
      <c r="B10" s="5" t="n">
        <v>33447</v>
      </c>
      <c r="C10" s="5" t="n">
        <v>38123</v>
      </c>
    </row>
    <row r="11" spans="1:3">
      <c r="A11" s="4" t="s">
        <v>45</v>
      </c>
      <c r="B11" s="5" t="n">
        <v>34211</v>
      </c>
      <c r="C11" s="5" t="n">
        <v>35085</v>
      </c>
    </row>
    <row r="12" spans="1:3">
      <c r="A12" s="4" t="s">
        <v>256</v>
      </c>
      <c r="B12" s="7" t="n">
        <v>-764</v>
      </c>
      <c r="C12" s="7" t="n">
        <v>30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0</v>
      </c>
    </row>
    <row r="2" spans="1:3">
      <c r="B2" s="2" t="s">
        <v>2</v>
      </c>
      <c r="C2" s="2" t="s">
        <v>25</v>
      </c>
    </row>
    <row r="3" spans="1:3">
      <c r="A3" s="3" t="s">
        <v>251</v>
      </c>
    </row>
    <row r="4" spans="1:3">
      <c r="A4" s="4" t="s">
        <v>259</v>
      </c>
      <c r="B4" s="7" t="n">
        <v>0</v>
      </c>
      <c r="C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v>
      </c>
      <c r="C1" s="2" t="s">
        <v>25</v>
      </c>
    </row>
    <row r="2" spans="1:3">
      <c r="A2" s="3" t="s">
        <v>261</v>
      </c>
    </row>
    <row r="3" spans="1:3">
      <c r="A3" s="4" t="s">
        <v>262</v>
      </c>
      <c r="B3" s="7" t="n">
        <v>17866</v>
      </c>
      <c r="C3" s="7" t="n">
        <v>17889</v>
      </c>
    </row>
    <row r="4" spans="1:3">
      <c r="A4" s="4" t="s">
        <v>263</v>
      </c>
      <c r="B4" s="5" t="n">
        <v>4142</v>
      </c>
      <c r="C4" s="5" t="n">
        <v>3986</v>
      </c>
    </row>
    <row r="5" spans="1:3">
      <c r="A5" s="4" t="s">
        <v>264</v>
      </c>
      <c r="B5" s="5" t="n">
        <v>1554</v>
      </c>
      <c r="C5" s="5" t="n">
        <v>1508</v>
      </c>
    </row>
    <row r="6" spans="1:3">
      <c r="A6" s="4" t="s">
        <v>265</v>
      </c>
      <c r="B6" s="5" t="n">
        <v>-2064</v>
      </c>
      <c r="C6" s="5" t="n">
        <v>-1896</v>
      </c>
    </row>
    <row r="7" spans="1:3">
      <c r="A7" s="4" t="s">
        <v>266</v>
      </c>
      <c r="B7" s="7" t="n">
        <v>21498</v>
      </c>
      <c r="C7" s="7" t="n">
        <v>214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7</v>
      </c>
      <c r="B1" s="2" t="s">
        <v>1</v>
      </c>
    </row>
    <row r="2" spans="1:3">
      <c r="B2" s="2" t="s">
        <v>2</v>
      </c>
      <c r="C2" s="2" t="s">
        <v>75</v>
      </c>
    </row>
    <row r="3" spans="1:3">
      <c r="A3" s="3" t="s">
        <v>152</v>
      </c>
    </row>
    <row r="4" spans="1:3">
      <c r="A4" s="4" t="s">
        <v>268</v>
      </c>
      <c r="B4" s="9" t="n">
        <v>0.2</v>
      </c>
      <c r="C4" s="9"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92651</v>
      </c>
      <c r="C4" s="7" t="n">
        <v>103175</v>
      </c>
    </row>
    <row r="5" spans="1:3">
      <c r="A5" s="4" t="s">
        <v>78</v>
      </c>
      <c r="B5" s="5" t="n">
        <v>60722</v>
      </c>
      <c r="C5" s="5" t="n">
        <v>71589</v>
      </c>
    </row>
    <row r="6" spans="1:3">
      <c r="A6" s="4" t="s">
        <v>79</v>
      </c>
      <c r="B6" s="5" t="n">
        <v>31929</v>
      </c>
      <c r="C6" s="5" t="n">
        <v>31586</v>
      </c>
    </row>
    <row r="7" spans="1:3">
      <c r="A7" s="4" t="s">
        <v>80</v>
      </c>
      <c r="B7" s="5" t="n">
        <v>23256</v>
      </c>
      <c r="C7" s="5" t="n">
        <v>20945</v>
      </c>
    </row>
    <row r="8" spans="1:3">
      <c r="A8" s="4" t="s">
        <v>81</v>
      </c>
      <c r="C8" s="5" t="n">
        <v>37</v>
      </c>
    </row>
    <row r="9" spans="1:3">
      <c r="A9" s="4" t="s">
        <v>82</v>
      </c>
      <c r="B9" s="5" t="n">
        <v>7323</v>
      </c>
      <c r="C9" s="5" t="n">
        <v>4797</v>
      </c>
    </row>
    <row r="10" spans="1:3">
      <c r="A10" s="4" t="s">
        <v>83</v>
      </c>
      <c r="B10" s="5" t="n">
        <v>1350</v>
      </c>
      <c r="C10" s="5" t="n">
        <v>5807</v>
      </c>
    </row>
    <row r="11" spans="1:3">
      <c r="A11" s="4" t="s">
        <v>84</v>
      </c>
      <c r="B11" s="5" t="n">
        <v>-109</v>
      </c>
      <c r="C11" s="5" t="n">
        <v>780</v>
      </c>
    </row>
    <row r="12" spans="1:3">
      <c r="A12" s="4" t="s">
        <v>85</v>
      </c>
      <c r="B12" s="5" t="n">
        <v>-1711</v>
      </c>
      <c r="C12" s="5" t="n">
        <v>-2102</v>
      </c>
    </row>
    <row r="13" spans="1:3">
      <c r="A13" s="4" t="s">
        <v>86</v>
      </c>
      <c r="B13" s="5" t="n">
        <v>-470</v>
      </c>
      <c r="C13" s="5" t="n">
        <v>4485</v>
      </c>
    </row>
    <row r="14" spans="1:3">
      <c r="A14" s="4" t="s">
        <v>87</v>
      </c>
      <c r="B14" s="5" t="n">
        <v>-508</v>
      </c>
      <c r="C14" s="5" t="n">
        <v>1430</v>
      </c>
    </row>
    <row r="15" spans="1:3">
      <c r="A15" s="4" t="s">
        <v>88</v>
      </c>
      <c r="B15" s="5" t="n">
        <v>38</v>
      </c>
      <c r="C15" s="5" t="n">
        <v>3055</v>
      </c>
    </row>
    <row r="16" spans="1:3">
      <c r="A16" s="4" t="s">
        <v>89</v>
      </c>
      <c r="C16" s="5" t="n">
        <v>-45</v>
      </c>
    </row>
    <row r="17" spans="1:3">
      <c r="A17" s="4" t="s">
        <v>90</v>
      </c>
      <c r="B17" s="7" t="n">
        <v>38</v>
      </c>
      <c r="C17" s="7" t="n">
        <v>3100</v>
      </c>
    </row>
    <row r="18" spans="1:3">
      <c r="A18" s="3" t="s">
        <v>91</v>
      </c>
    </row>
    <row r="19" spans="1:3">
      <c r="A19" s="4" t="s">
        <v>92</v>
      </c>
      <c r="B19" s="7" t="n">
        <v>0</v>
      </c>
      <c r="C19" s="8" t="n">
        <v>0.09</v>
      </c>
    </row>
    <row r="20" spans="1:3">
      <c r="A20" s="4" t="s">
        <v>93</v>
      </c>
      <c r="B20" s="7" t="n">
        <v>0</v>
      </c>
      <c r="C20" s="8" t="n">
        <v>0.09</v>
      </c>
    </row>
    <row r="21" spans="1:3">
      <c r="A21" s="3" t="s">
        <v>94</v>
      </c>
    </row>
    <row r="22" spans="1:3">
      <c r="A22" s="4" t="s">
        <v>92</v>
      </c>
      <c r="B22" s="5" t="n">
        <v>34215519</v>
      </c>
      <c r="C22" s="5" t="n">
        <v>33928052</v>
      </c>
    </row>
    <row r="23" spans="1:3">
      <c r="A23" s="4" t="s">
        <v>93</v>
      </c>
      <c r="B23" s="5" t="n">
        <v>34563139</v>
      </c>
      <c r="C23" s="5" t="n">
        <v>34116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50</v>
      </c>
    </row>
    <row r="2" spans="1:3">
      <c r="B2" s="2" t="s">
        <v>2</v>
      </c>
      <c r="C2" s="2" t="s">
        <v>25</v>
      </c>
    </row>
    <row r="3" spans="1:3">
      <c r="A3" s="3" t="s">
        <v>155</v>
      </c>
    </row>
    <row r="4" spans="1:3">
      <c r="A4" s="4" t="s">
        <v>270</v>
      </c>
      <c r="B4" s="7" t="n">
        <v>170153</v>
      </c>
      <c r="C4" s="7" t="n">
        <v>220163</v>
      </c>
    </row>
    <row r="5" spans="1:3">
      <c r="A5" s="4" t="s">
        <v>271</v>
      </c>
      <c r="C5" s="5" t="n">
        <v>4205</v>
      </c>
    </row>
    <row r="6" spans="1:3">
      <c r="A6" s="4" t="s">
        <v>272</v>
      </c>
      <c r="C6" s="5" t="n">
        <v>-53762</v>
      </c>
    </row>
    <row r="7" spans="1:3">
      <c r="A7" s="4" t="s">
        <v>273</v>
      </c>
      <c r="B7" s="5" t="n">
        <v>140</v>
      </c>
      <c r="C7" s="5" t="n">
        <v>-453</v>
      </c>
    </row>
    <row r="8" spans="1:3">
      <c r="A8" s="4" t="s">
        <v>274</v>
      </c>
      <c r="B8" s="5" t="n">
        <v>170293</v>
      </c>
      <c r="C8" s="5" t="n">
        <v>170153</v>
      </c>
    </row>
    <row r="9" spans="1:3">
      <c r="A9" s="4" t="s">
        <v>275</v>
      </c>
      <c r="B9" s="5" t="n">
        <v>22042</v>
      </c>
      <c r="C9" s="5" t="n">
        <v>26337</v>
      </c>
    </row>
    <row r="10" spans="1:3">
      <c r="A10" s="4" t="s">
        <v>276</v>
      </c>
      <c r="C10" s="5" t="n">
        <v>-4161</v>
      </c>
    </row>
    <row r="11" spans="1:3">
      <c r="A11" s="4" t="s">
        <v>277</v>
      </c>
      <c r="B11" s="5" t="n">
        <v>43</v>
      </c>
      <c r="C11" s="5" t="n">
        <v>-134</v>
      </c>
    </row>
    <row r="12" spans="1:3">
      <c r="A12" s="4" t="s">
        <v>278</v>
      </c>
      <c r="B12" s="7" t="n">
        <v>22085</v>
      </c>
      <c r="C12" s="7" t="n">
        <v>220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93101</v>
      </c>
      <c r="C3" s="7" t="n">
        <v>92908</v>
      </c>
    </row>
    <row r="4" spans="1:3">
      <c r="A4" s="4" t="s">
        <v>282</v>
      </c>
      <c r="B4" s="5" t="n">
        <v>35195</v>
      </c>
      <c r="C4" s="5" t="n">
        <v>32180</v>
      </c>
    </row>
    <row r="5" spans="1:3">
      <c r="A5" s="4" t="s">
        <v>283</v>
      </c>
    </row>
    <row r="6" spans="1:3">
      <c r="A6" s="3" t="s">
        <v>280</v>
      </c>
    </row>
    <row r="7" spans="1:3">
      <c r="A7" s="4" t="s">
        <v>281</v>
      </c>
      <c r="B7" s="5" t="n">
        <v>15867</v>
      </c>
      <c r="C7" s="5" t="n">
        <v>15867</v>
      </c>
    </row>
    <row r="8" spans="1:3">
      <c r="A8" s="4" t="s">
        <v>282</v>
      </c>
      <c r="B8" s="5" t="n">
        <v>6913</v>
      </c>
      <c r="C8" s="5" t="n">
        <v>6360</v>
      </c>
    </row>
    <row r="9" spans="1:3">
      <c r="A9" s="4" t="s">
        <v>284</v>
      </c>
    </row>
    <row r="10" spans="1:3">
      <c r="A10" s="3" t="s">
        <v>280</v>
      </c>
    </row>
    <row r="11" spans="1:3">
      <c r="A11" s="4" t="s">
        <v>281</v>
      </c>
      <c r="B11" s="5" t="n">
        <v>77497</v>
      </c>
      <c r="C11" s="5" t="n">
        <v>77497</v>
      </c>
    </row>
    <row r="12" spans="1:3">
      <c r="A12" s="4" t="s">
        <v>282</v>
      </c>
      <c r="B12" s="5" t="n">
        <v>28288</v>
      </c>
      <c r="C12" s="5" t="n">
        <v>26041</v>
      </c>
    </row>
    <row r="13" spans="1:3">
      <c r="A13" s="4" t="s">
        <v>285</v>
      </c>
    </row>
    <row r="14" spans="1:3">
      <c r="A14" s="3" t="s">
        <v>280</v>
      </c>
    </row>
    <row r="15" spans="1:3">
      <c r="A15" s="4" t="s">
        <v>281</v>
      </c>
      <c r="B15" s="5" t="n">
        <v>1118</v>
      </c>
      <c r="C15" s="5" t="n">
        <v>1118</v>
      </c>
    </row>
    <row r="16" spans="1:3">
      <c r="A16" s="4" t="s">
        <v>282</v>
      </c>
      <c r="B16" s="5" t="n">
        <v>533</v>
      </c>
      <c r="C16" s="5" t="n">
        <v>478</v>
      </c>
    </row>
    <row r="17" spans="1:3">
      <c r="A17" s="4" t="s">
        <v>286</v>
      </c>
    </row>
    <row r="18" spans="1:3">
      <c r="A18" s="3" t="s">
        <v>280</v>
      </c>
    </row>
    <row r="19" spans="1:3">
      <c r="A19" s="4" t="s">
        <v>281</v>
      </c>
      <c r="B19" s="5" t="n">
        <v>1390</v>
      </c>
      <c r="C19" s="5" t="n">
        <v>1390</v>
      </c>
    </row>
    <row r="20" spans="1:3">
      <c r="A20" s="4" t="s">
        <v>282</v>
      </c>
      <c r="B20" s="5" t="n">
        <v>336</v>
      </c>
      <c r="C20" s="5" t="n">
        <v>301</v>
      </c>
    </row>
    <row r="21" spans="1:3">
      <c r="A21" s="4" t="s">
        <v>287</v>
      </c>
    </row>
    <row r="22" spans="1:3">
      <c r="A22" s="3" t="s">
        <v>280</v>
      </c>
    </row>
    <row r="23" spans="1:3">
      <c r="A23" s="4" t="s">
        <v>281</v>
      </c>
      <c r="B23" s="5" t="n">
        <v>-2771</v>
      </c>
      <c r="C23" s="5" t="n">
        <v>-2964</v>
      </c>
    </row>
    <row r="24" spans="1:3">
      <c r="A24" s="4" t="s">
        <v>282</v>
      </c>
      <c r="B24" s="7" t="n">
        <v>-875</v>
      </c>
      <c r="C24"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5</v>
      </c>
    </row>
    <row r="3" spans="1:3">
      <c r="A3" s="3" t="s">
        <v>155</v>
      </c>
    </row>
    <row r="4" spans="1:3">
      <c r="A4" s="4" t="s">
        <v>289</v>
      </c>
      <c r="B4" s="7" t="n">
        <v>60728</v>
      </c>
      <c r="C4" s="7" t="n">
        <v>74957</v>
      </c>
    </row>
    <row r="5" spans="1:3">
      <c r="A5" s="4" t="s">
        <v>290</v>
      </c>
      <c r="B5" s="5" t="n">
        <v>-2890</v>
      </c>
      <c r="C5" s="5" t="n">
        <v>-3935</v>
      </c>
    </row>
    <row r="6" spans="1:3">
      <c r="A6" s="4" t="s">
        <v>291</v>
      </c>
      <c r="B6" s="5" t="n">
        <v>68</v>
      </c>
      <c r="C6" s="5" t="n">
        <v>294</v>
      </c>
    </row>
    <row r="7" spans="1:3">
      <c r="A7" s="4" t="s">
        <v>292</v>
      </c>
      <c r="B7" s="7" t="n">
        <v>57906</v>
      </c>
      <c r="C7" s="7" t="n">
        <v>71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3</v>
      </c>
      <c r="B1" s="2" t="s">
        <v>1</v>
      </c>
    </row>
    <row r="2" spans="1:3">
      <c r="B2" s="2" t="s">
        <v>2</v>
      </c>
      <c r="C2" s="2" t="s">
        <v>75</v>
      </c>
    </row>
    <row r="3" spans="1:3">
      <c r="A3" s="3" t="s">
        <v>155</v>
      </c>
    </row>
    <row r="4" spans="1:3">
      <c r="A4" s="4" t="s">
        <v>294</v>
      </c>
      <c r="B4" s="7" t="n">
        <v>2890000</v>
      </c>
      <c r="C4" s="7" t="n">
        <v>3935000</v>
      </c>
    </row>
    <row r="5" spans="1:3">
      <c r="A5" s="4" t="s">
        <v>295</v>
      </c>
      <c r="B5" s="5" t="n">
        <v>8600000</v>
      </c>
    </row>
    <row r="6" spans="1:3">
      <c r="A6" s="4" t="s">
        <v>296</v>
      </c>
      <c r="B6" s="5" t="n">
        <v>10000000</v>
      </c>
    </row>
    <row r="7" spans="1:3">
      <c r="A7" s="4" t="s">
        <v>297</v>
      </c>
      <c r="B7" s="5" t="n">
        <v>8800000</v>
      </c>
    </row>
    <row r="8" spans="1:3">
      <c r="A8" s="4" t="s">
        <v>298</v>
      </c>
      <c r="B8" s="5" t="n">
        <v>7100000</v>
      </c>
    </row>
    <row r="9" spans="1:3">
      <c r="A9" s="4" t="s">
        <v>299</v>
      </c>
      <c r="B9" s="5" t="n">
        <v>5800000</v>
      </c>
    </row>
    <row r="10" spans="1:3">
      <c r="A10" s="4" t="s">
        <v>300</v>
      </c>
      <c r="B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25</v>
      </c>
      <c r="D1" s="2" t="s">
        <v>75</v>
      </c>
    </row>
    <row r="2" spans="1:4">
      <c r="A2" s="3" t="s">
        <v>158</v>
      </c>
    </row>
    <row r="3" spans="1:4">
      <c r="A3" s="4" t="s">
        <v>302</v>
      </c>
      <c r="B3" s="7" t="n">
        <v>50454</v>
      </c>
      <c r="C3" s="7" t="n">
        <v>58985</v>
      </c>
    </row>
    <row r="4" spans="1:4">
      <c r="A4" s="4" t="s">
        <v>303</v>
      </c>
      <c r="B4" s="5" t="n">
        <v>5332</v>
      </c>
      <c r="C4" s="5" t="n">
        <v>8232</v>
      </c>
    </row>
    <row r="5" spans="1:4">
      <c r="A5" s="4" t="s">
        <v>304</v>
      </c>
      <c r="B5" s="5" t="n">
        <v>13062</v>
      </c>
      <c r="C5" s="5" t="n">
        <v>13527</v>
      </c>
      <c r="D5" s="7" t="n">
        <v>22565</v>
      </c>
    </row>
    <row r="6" spans="1:4">
      <c r="A6" s="4" t="s">
        <v>305</v>
      </c>
      <c r="B6" s="5" t="n">
        <v>3373</v>
      </c>
      <c r="C6" s="5" t="n">
        <v>2684</v>
      </c>
    </row>
    <row r="7" spans="1:4">
      <c r="A7" s="4" t="s">
        <v>306</v>
      </c>
      <c r="B7" s="5" t="n">
        <v>9575</v>
      </c>
      <c r="C7" s="5" t="n">
        <v>12182</v>
      </c>
    </row>
    <row r="8" spans="1:4">
      <c r="A8" s="4" t="s">
        <v>44</v>
      </c>
      <c r="B8" s="7" t="n">
        <v>81796</v>
      </c>
      <c r="C8" s="7" t="n">
        <v>956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75</v>
      </c>
      <c r="D2" s="2" t="s">
        <v>25</v>
      </c>
    </row>
    <row r="3" spans="1:4">
      <c r="A3" s="3" t="s">
        <v>308</v>
      </c>
    </row>
    <row r="4" spans="1:4">
      <c r="A4" s="4" t="s">
        <v>309</v>
      </c>
      <c r="B4" s="7" t="n">
        <v>24214</v>
      </c>
      <c r="C4" s="7" t="n">
        <v>32671</v>
      </c>
    </row>
    <row r="5" spans="1:4">
      <c r="A5" s="4" t="s">
        <v>310</v>
      </c>
      <c r="B5" s="5" t="n">
        <v>3897</v>
      </c>
      <c r="C5" s="5" t="n">
        <v>347</v>
      </c>
    </row>
    <row r="6" spans="1:4">
      <c r="A6" s="4" t="s">
        <v>311</v>
      </c>
      <c r="B6" s="5" t="n">
        <v>290</v>
      </c>
      <c r="C6" s="5" t="n">
        <v>302</v>
      </c>
    </row>
    <row r="7" spans="1:4">
      <c r="A7" s="4" t="s">
        <v>312</v>
      </c>
      <c r="B7" s="5" t="n">
        <v>200</v>
      </c>
      <c r="C7" s="5" t="n">
        <v>288</v>
      </c>
    </row>
    <row r="8" spans="1:4">
      <c r="A8" s="4" t="s">
        <v>313</v>
      </c>
      <c r="B8" s="5" t="n">
        <v>-2155</v>
      </c>
      <c r="C8" s="5" t="n">
        <v>-1100</v>
      </c>
    </row>
    <row r="9" spans="1:4">
      <c r="A9" s="4" t="s">
        <v>314</v>
      </c>
      <c r="B9" s="5" t="n">
        <v>26446</v>
      </c>
      <c r="C9" s="5" t="n">
        <v>32508</v>
      </c>
    </row>
    <row r="10" spans="1:4">
      <c r="A10" s="4" t="s">
        <v>315</v>
      </c>
      <c r="B10" s="5" t="n">
        <v>-13062</v>
      </c>
      <c r="C10" s="5" t="n">
        <v>-22565</v>
      </c>
      <c r="D10" s="7" t="n">
        <v>-13527</v>
      </c>
    </row>
    <row r="11" spans="1:4">
      <c r="A11" s="4" t="s">
        <v>316</v>
      </c>
      <c r="B11" s="5" t="n">
        <v>13384</v>
      </c>
      <c r="C11" s="5" t="n">
        <v>9943</v>
      </c>
    </row>
    <row r="12" spans="1:4">
      <c r="A12" s="4" t="s">
        <v>317</v>
      </c>
    </row>
    <row r="13" spans="1:4">
      <c r="A13" s="3" t="s">
        <v>308</v>
      </c>
    </row>
    <row r="14" spans="1:4">
      <c r="A14" s="4" t="s">
        <v>309</v>
      </c>
      <c r="B14" s="5" t="n">
        <v>24214</v>
      </c>
      <c r="C14" s="5" t="n">
        <v>29304</v>
      </c>
    </row>
    <row r="15" spans="1:4">
      <c r="A15" s="4" t="s">
        <v>310</v>
      </c>
      <c r="B15" s="5" t="n">
        <v>3897</v>
      </c>
      <c r="C15" s="5" t="n">
        <v>847</v>
      </c>
    </row>
    <row r="16" spans="1:4">
      <c r="A16" s="4" t="s">
        <v>311</v>
      </c>
      <c r="B16" s="5" t="n">
        <v>290</v>
      </c>
      <c r="C16" s="5" t="n">
        <v>302</v>
      </c>
    </row>
    <row r="17" spans="1:4">
      <c r="A17" s="4" t="s">
        <v>312</v>
      </c>
      <c r="B17" s="5" t="n">
        <v>200</v>
      </c>
      <c r="C17" s="5" t="n">
        <v>288</v>
      </c>
    </row>
    <row r="18" spans="1:4">
      <c r="A18" s="4" t="s">
        <v>313</v>
      </c>
      <c r="B18" s="5" t="n">
        <v>-2155</v>
      </c>
    </row>
    <row r="19" spans="1:4">
      <c r="A19" s="4" t="s">
        <v>314</v>
      </c>
      <c r="B19" s="5" t="n">
        <v>26446</v>
      </c>
      <c r="C19" s="5" t="n">
        <v>30741</v>
      </c>
    </row>
    <row r="20" spans="1:4">
      <c r="A20" s="4" t="s">
        <v>315</v>
      </c>
      <c r="B20" s="5" t="n">
        <v>-13062</v>
      </c>
      <c r="C20" s="5" t="n">
        <v>-21898</v>
      </c>
    </row>
    <row r="21" spans="1:4">
      <c r="A21" s="4" t="s">
        <v>316</v>
      </c>
      <c r="B21" s="7" t="n">
        <v>13384</v>
      </c>
      <c r="C21" s="5" t="n">
        <v>8843</v>
      </c>
    </row>
    <row r="22" spans="1:4">
      <c r="A22" s="4" t="s">
        <v>318</v>
      </c>
    </row>
    <row r="23" spans="1:4">
      <c r="A23" s="3" t="s">
        <v>308</v>
      </c>
    </row>
    <row r="24" spans="1:4">
      <c r="A24" s="4" t="s">
        <v>309</v>
      </c>
      <c r="C24" s="5" t="n">
        <v>3367</v>
      </c>
    </row>
    <row r="25" spans="1:4">
      <c r="A25" s="4" t="s">
        <v>310</v>
      </c>
      <c r="C25" s="5" t="n">
        <v>-500</v>
      </c>
    </row>
    <row r="26" spans="1:4">
      <c r="A26" s="4" t="s">
        <v>313</v>
      </c>
      <c r="C26" s="5" t="n">
        <v>-1100</v>
      </c>
    </row>
    <row r="27" spans="1:4">
      <c r="A27" s="4" t="s">
        <v>314</v>
      </c>
      <c r="C27" s="5" t="n">
        <v>1767</v>
      </c>
    </row>
    <row r="28" spans="1:4">
      <c r="A28" s="4" t="s">
        <v>315</v>
      </c>
      <c r="C28" s="5" t="n">
        <v>-667</v>
      </c>
    </row>
    <row r="29" spans="1:4">
      <c r="A29" s="4" t="s">
        <v>316</v>
      </c>
      <c r="C29" s="7" t="n">
        <v>1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v>
      </c>
      <c r="C1" s="2" t="s">
        <v>25</v>
      </c>
    </row>
    <row r="2" spans="1:3">
      <c r="A2" s="3" t="s">
        <v>320</v>
      </c>
    </row>
    <row r="3" spans="1:3">
      <c r="A3" s="4" t="s">
        <v>321</v>
      </c>
      <c r="B3" s="7" t="n">
        <v>119417</v>
      </c>
      <c r="C3" s="7" t="n">
        <v>123193</v>
      </c>
    </row>
    <row r="4" spans="1:3">
      <c r="A4" s="4" t="s">
        <v>322</v>
      </c>
      <c r="B4" s="5" t="n">
        <v>8852</v>
      </c>
      <c r="C4" s="5" t="n">
        <v>8827</v>
      </c>
    </row>
    <row r="5" spans="1:3">
      <c r="A5" s="4" t="s">
        <v>323</v>
      </c>
      <c r="B5" s="5" t="n">
        <v>110565</v>
      </c>
      <c r="C5" s="5" t="n">
        <v>114366</v>
      </c>
    </row>
    <row r="6" spans="1:3">
      <c r="A6" s="4" t="s">
        <v>324</v>
      </c>
    </row>
    <row r="7" spans="1:3">
      <c r="A7" s="3" t="s">
        <v>320</v>
      </c>
    </row>
    <row r="8" spans="1:3">
      <c r="A8" s="4" t="s">
        <v>321</v>
      </c>
      <c r="B8" s="5" t="n">
        <v>121034</v>
      </c>
      <c r="C8" s="5" t="n">
        <v>125072</v>
      </c>
    </row>
    <row r="9" spans="1:3">
      <c r="A9" s="4" t="s">
        <v>325</v>
      </c>
    </row>
    <row r="10" spans="1:3">
      <c r="A10" s="3" t="s">
        <v>320</v>
      </c>
    </row>
    <row r="11" spans="1:3">
      <c r="A11" s="4" t="s">
        <v>326</v>
      </c>
      <c r="B11" s="5" t="n">
        <v>1306</v>
      </c>
      <c r="C11" s="5" t="n">
        <v>1296</v>
      </c>
    </row>
    <row r="12" spans="1:3">
      <c r="A12" s="4" t="s">
        <v>327</v>
      </c>
    </row>
    <row r="13" spans="1:3">
      <c r="A13" s="3" t="s">
        <v>320</v>
      </c>
    </row>
    <row r="14" spans="1:3">
      <c r="A14" s="4" t="s">
        <v>328</v>
      </c>
      <c r="B14" s="5" t="n">
        <v>-2923</v>
      </c>
      <c r="C14" s="5" t="n">
        <v>-3175</v>
      </c>
    </row>
    <row r="15" spans="1:3">
      <c r="A15" s="4" t="s">
        <v>329</v>
      </c>
    </row>
    <row r="16" spans="1:3">
      <c r="A16" s="3" t="s">
        <v>320</v>
      </c>
    </row>
    <row r="17" spans="1:3">
      <c r="A17" s="4" t="s">
        <v>321</v>
      </c>
      <c r="B17" s="7" t="n">
        <v>118111</v>
      </c>
      <c r="C17" s="7" t="n">
        <v>1218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33</v>
      </c>
    </row>
    <row r="3" spans="1:2">
      <c r="A3" s="4" t="s">
        <v>331</v>
      </c>
    </row>
    <row r="4" spans="1:2">
      <c r="A4" s="3" t="s">
        <v>320</v>
      </c>
    </row>
    <row r="5" spans="1:2">
      <c r="A5" s="4" t="s">
        <v>332</v>
      </c>
      <c r="B5" s="9" t="n">
        <v>1.6</v>
      </c>
    </row>
    <row r="6" spans="1:2">
      <c r="A6" s="4" t="s">
        <v>333</v>
      </c>
      <c r="B6" s="4" t="s">
        <v>334</v>
      </c>
    </row>
    <row r="7" spans="1:2">
      <c r="A7" s="4" t="s">
        <v>335</v>
      </c>
    </row>
    <row r="8" spans="1:2">
      <c r="A8" s="3" t="s">
        <v>320</v>
      </c>
    </row>
    <row r="9" spans="1:2">
      <c r="A9" s="4" t="s">
        <v>332</v>
      </c>
      <c r="B9" s="9" t="n">
        <v>2.2</v>
      </c>
    </row>
    <row r="10" spans="1:2">
      <c r="A10" s="4" t="s">
        <v>333</v>
      </c>
      <c r="B10" s="4" t="s">
        <v>336</v>
      </c>
    </row>
    <row r="11" spans="1:2">
      <c r="A11" s="4" t="s">
        <v>337</v>
      </c>
    </row>
    <row r="12" spans="1:2">
      <c r="A12" s="3" t="s">
        <v>320</v>
      </c>
    </row>
    <row r="13" spans="1:2">
      <c r="A13" s="4" t="s">
        <v>332</v>
      </c>
      <c r="B13" s="9" t="n">
        <v>2.7</v>
      </c>
    </row>
    <row r="14" spans="1:2">
      <c r="A14" s="4" t="s">
        <v>333</v>
      </c>
      <c r="B1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339</v>
      </c>
      <c r="B1" s="2" t="s">
        <v>340</v>
      </c>
      <c r="C1" s="2" t="s">
        <v>1</v>
      </c>
    </row>
    <row r="2" spans="1:8">
      <c r="B2" s="2" t="s">
        <v>341</v>
      </c>
      <c r="C2" s="2" t="s">
        <v>2</v>
      </c>
      <c r="D2" s="2" t="s">
        <v>75</v>
      </c>
      <c r="E2" s="2" t="s">
        <v>342</v>
      </c>
      <c r="F2" s="2" t="s">
        <v>343</v>
      </c>
      <c r="G2" s="2" t="s">
        <v>25</v>
      </c>
      <c r="H2" s="2" t="s">
        <v>227</v>
      </c>
    </row>
    <row r="3" spans="1:8">
      <c r="A3" s="3" t="s">
        <v>344</v>
      </c>
    </row>
    <row r="4" spans="1:8">
      <c r="A4" s="4" t="s">
        <v>345</v>
      </c>
      <c r="C4" s="7" t="n">
        <v>2300000</v>
      </c>
    </row>
    <row r="5" spans="1:8">
      <c r="A5" s="4" t="s">
        <v>346</v>
      </c>
      <c r="C5" s="5" t="n">
        <v>1700000</v>
      </c>
    </row>
    <row r="6" spans="1:8">
      <c r="A6" s="4" t="s">
        <v>128</v>
      </c>
      <c r="C6" s="5" t="n">
        <v>4038000</v>
      </c>
      <c r="D6" s="7" t="n">
        <v>3215000</v>
      </c>
    </row>
    <row r="7" spans="1:8">
      <c r="A7" s="4" t="s">
        <v>347</v>
      </c>
      <c r="C7" s="5" t="n">
        <v>6700000</v>
      </c>
    </row>
    <row r="8" spans="1:8">
      <c r="A8" s="4" t="s">
        <v>348</v>
      </c>
      <c r="C8" s="5" t="n">
        <v>9200000</v>
      </c>
    </row>
    <row r="9" spans="1:8">
      <c r="A9" s="4" t="s">
        <v>349</v>
      </c>
      <c r="C9" s="5" t="n">
        <v>10800000</v>
      </c>
    </row>
    <row r="10" spans="1:8">
      <c r="A10" s="4" t="s">
        <v>350</v>
      </c>
      <c r="C10" s="7" t="n">
        <v>95700000</v>
      </c>
    </row>
    <row r="11" spans="1:8">
      <c r="A11" s="4" t="s">
        <v>351</v>
      </c>
      <c r="C11" s="4" t="s">
        <v>352</v>
      </c>
      <c r="G11" s="4" t="s">
        <v>353</v>
      </c>
    </row>
    <row r="12" spans="1:8">
      <c r="A12" s="4" t="s">
        <v>354</v>
      </c>
      <c r="G12" s="7" t="n">
        <v>200000</v>
      </c>
    </row>
    <row r="13" spans="1:8">
      <c r="A13" s="4" t="s">
        <v>355</v>
      </c>
      <c r="D13" s="7" t="n">
        <v>500000</v>
      </c>
    </row>
    <row r="14" spans="1:8">
      <c r="A14" s="4" t="s">
        <v>356</v>
      </c>
      <c r="C14" s="4" t="s">
        <v>357</v>
      </c>
      <c r="F14" s="4" t="s">
        <v>357</v>
      </c>
    </row>
    <row r="15" spans="1:8">
      <c r="A15" s="4" t="s">
        <v>358</v>
      </c>
      <c r="C15" s="4" t="s">
        <v>359</v>
      </c>
    </row>
    <row r="16" spans="1:8">
      <c r="A16" s="4" t="s">
        <v>360</v>
      </c>
      <c r="C16" s="4" t="s">
        <v>361</v>
      </c>
    </row>
    <row r="17" spans="1:8">
      <c r="A17" s="4" t="s">
        <v>362</v>
      </c>
    </row>
    <row r="18" spans="1:8">
      <c r="A18" s="3" t="s">
        <v>344</v>
      </c>
    </row>
    <row r="19" spans="1:8">
      <c r="A19" s="4" t="s">
        <v>363</v>
      </c>
      <c r="C19" s="7" t="n">
        <v>13900000</v>
      </c>
      <c r="G19" s="5" t="n">
        <v>13900000</v>
      </c>
    </row>
    <row r="20" spans="1:8">
      <c r="A20" s="4" t="s">
        <v>364</v>
      </c>
    </row>
    <row r="21" spans="1:8">
      <c r="A21" s="3" t="s">
        <v>344</v>
      </c>
    </row>
    <row r="22" spans="1:8">
      <c r="A22" s="4" t="s">
        <v>365</v>
      </c>
      <c r="C22" s="7" t="n">
        <v>0</v>
      </c>
      <c r="G22" s="5" t="n">
        <v>0</v>
      </c>
    </row>
    <row r="23" spans="1:8">
      <c r="A23" s="4" t="s">
        <v>228</v>
      </c>
    </row>
    <row r="24" spans="1:8">
      <c r="A24" s="3" t="s">
        <v>344</v>
      </c>
    </row>
    <row r="25" spans="1:8">
      <c r="A25" s="4" t="s">
        <v>366</v>
      </c>
      <c r="H25" s="4" t="s">
        <v>231</v>
      </c>
    </row>
    <row r="26" spans="1:8">
      <c r="A26" s="4" t="s">
        <v>367</v>
      </c>
    </row>
    <row r="27" spans="1:8">
      <c r="A27" s="3" t="s">
        <v>344</v>
      </c>
    </row>
    <row r="28" spans="1:8">
      <c r="A28" s="4" t="s">
        <v>368</v>
      </c>
      <c r="B28" s="4" t="s">
        <v>369</v>
      </c>
    </row>
    <row r="29" spans="1:8">
      <c r="A29" s="4" t="s">
        <v>370</v>
      </c>
      <c r="C29" s="4" t="s">
        <v>371</v>
      </c>
    </row>
    <row r="30" spans="1:8">
      <c r="A30" s="4" t="s">
        <v>372</v>
      </c>
      <c r="C30" s="4" t="s">
        <v>373</v>
      </c>
    </row>
    <row r="31" spans="1:8">
      <c r="A31" s="4" t="s">
        <v>374</v>
      </c>
      <c r="B31" s="7" t="n">
        <v>5300000</v>
      </c>
    </row>
    <row r="32" spans="1:8">
      <c r="A32" s="4" t="s">
        <v>375</v>
      </c>
      <c r="B32" s="4" t="s">
        <v>376</v>
      </c>
    </row>
    <row r="33" spans="1:8">
      <c r="A33" s="4" t="s">
        <v>366</v>
      </c>
      <c r="B33" s="4" t="s">
        <v>231</v>
      </c>
    </row>
    <row r="34" spans="1:8">
      <c r="A34" s="4" t="s">
        <v>377</v>
      </c>
      <c r="C34" s="7" t="n">
        <v>5300000</v>
      </c>
      <c r="G34" s="5" t="n">
        <v>5300000</v>
      </c>
    </row>
    <row r="35" spans="1:8">
      <c r="A35" s="4" t="s">
        <v>378</v>
      </c>
      <c r="C35" s="4" t="s">
        <v>379</v>
      </c>
    </row>
    <row r="36" spans="1:8">
      <c r="A36" s="4" t="s">
        <v>380</v>
      </c>
      <c r="C36" s="4" t="s">
        <v>381</v>
      </c>
    </row>
    <row r="37" spans="1:8">
      <c r="A37" s="4" t="s">
        <v>382</v>
      </c>
      <c r="C37" s="4" t="s">
        <v>248</v>
      </c>
    </row>
    <row r="38" spans="1:8">
      <c r="A38" s="4" t="s">
        <v>383</v>
      </c>
    </row>
    <row r="39" spans="1:8">
      <c r="A39" s="3" t="s">
        <v>344</v>
      </c>
    </row>
    <row r="40" spans="1:8">
      <c r="A40" s="4" t="s">
        <v>356</v>
      </c>
      <c r="E40" s="4" t="s">
        <v>384</v>
      </c>
    </row>
    <row r="41" spans="1:8">
      <c r="A41" s="4" t="s">
        <v>385</v>
      </c>
    </row>
    <row r="42" spans="1:8">
      <c r="A42" s="3" t="s">
        <v>344</v>
      </c>
    </row>
    <row r="43" spans="1:8">
      <c r="A43" s="4" t="s">
        <v>386</v>
      </c>
      <c r="C43" s="7" t="n">
        <v>58700000</v>
      </c>
      <c r="G43" s="5" t="n">
        <v>62000000</v>
      </c>
    </row>
    <row r="44" spans="1:8">
      <c r="A44" s="4" t="s">
        <v>387</v>
      </c>
    </row>
    <row r="45" spans="1:8">
      <c r="A45" s="3" t="s">
        <v>344</v>
      </c>
    </row>
    <row r="46" spans="1:8">
      <c r="A46" s="4" t="s">
        <v>365</v>
      </c>
      <c r="C46" s="5" t="n">
        <v>21300000</v>
      </c>
      <c r="G46" s="5" t="n">
        <v>18000000</v>
      </c>
    </row>
    <row r="47" spans="1:8">
      <c r="A47" s="4" t="s">
        <v>388</v>
      </c>
    </row>
    <row r="48" spans="1:8">
      <c r="A48" s="3" t="s">
        <v>344</v>
      </c>
    </row>
    <row r="49" spans="1:8">
      <c r="A49" s="4" t="s">
        <v>365</v>
      </c>
      <c r="C49" s="5" t="n">
        <v>4400000</v>
      </c>
      <c r="G49" s="5" t="n">
        <v>5300000</v>
      </c>
    </row>
    <row r="50" spans="1:8">
      <c r="A50" s="4" t="s">
        <v>325</v>
      </c>
    </row>
    <row r="51" spans="1:8">
      <c r="A51" s="3" t="s">
        <v>344</v>
      </c>
    </row>
    <row r="52" spans="1:8">
      <c r="A52" s="4" t="s">
        <v>365</v>
      </c>
      <c r="C52" s="7" t="n">
        <v>1306000</v>
      </c>
      <c r="G52" s="7" t="n">
        <v>1296000</v>
      </c>
    </row>
    <row r="53" spans="1:8">
      <c r="A53" s="4" t="s">
        <v>368</v>
      </c>
      <c r="C53" s="4" t="s">
        <v>389</v>
      </c>
    </row>
    <row r="54" spans="1:8">
      <c r="A54" s="4" t="s">
        <v>390</v>
      </c>
      <c r="C54" s="4" t="s">
        <v>39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5</v>
      </c>
    </row>
    <row r="3" spans="1:3">
      <c r="A3" s="3" t="s">
        <v>164</v>
      </c>
    </row>
    <row r="4" spans="1:3">
      <c r="A4" s="4" t="s">
        <v>393</v>
      </c>
      <c r="B4" s="7" t="n">
        <v>38</v>
      </c>
      <c r="C4" s="7" t="n">
        <v>3100</v>
      </c>
    </row>
    <row r="5" spans="1:3">
      <c r="A5" s="4" t="s">
        <v>394</v>
      </c>
      <c r="B5" s="7" t="n">
        <v>38</v>
      </c>
      <c r="C5" s="7" t="n">
        <v>3100</v>
      </c>
    </row>
    <row r="6" spans="1:3">
      <c r="A6" s="4" t="s">
        <v>395</v>
      </c>
      <c r="B6" s="5" t="n">
        <v>34215519</v>
      </c>
      <c r="C6" s="5" t="n">
        <v>33928052</v>
      </c>
    </row>
    <row r="7" spans="1:3">
      <c r="A7" s="4" t="s">
        <v>396</v>
      </c>
      <c r="B7" s="5" t="n">
        <v>347000</v>
      </c>
      <c r="C7" s="5" t="n">
        <v>189000</v>
      </c>
    </row>
    <row r="8" spans="1:3">
      <c r="A8" s="4" t="s">
        <v>397</v>
      </c>
      <c r="B8" s="5" t="n">
        <v>34563139</v>
      </c>
      <c r="C8" s="5" t="n">
        <v>34116534</v>
      </c>
    </row>
    <row r="9" spans="1:3">
      <c r="A9" s="4" t="s">
        <v>398</v>
      </c>
      <c r="B9" s="7" t="n">
        <v>0</v>
      </c>
      <c r="C9" s="8" t="n">
        <v>0.09</v>
      </c>
    </row>
    <row r="10" spans="1:3">
      <c r="A10" s="4" t="s">
        <v>399</v>
      </c>
      <c r="B10" s="7" t="n">
        <v>0</v>
      </c>
      <c r="C10"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8</v>
      </c>
      <c r="B4" s="7" t="n">
        <v>38</v>
      </c>
      <c r="C4" s="7" t="n">
        <v>3055</v>
      </c>
    </row>
    <row r="5" spans="1:3">
      <c r="A5" s="3" t="s">
        <v>97</v>
      </c>
    </row>
    <row r="6" spans="1:3">
      <c r="A6" s="4" t="s">
        <v>98</v>
      </c>
      <c r="B6" s="5" t="n">
        <v>143</v>
      </c>
      <c r="C6" s="5" t="n">
        <v>-275</v>
      </c>
    </row>
    <row r="7" spans="1:3">
      <c r="A7" s="4" t="s">
        <v>99</v>
      </c>
      <c r="B7" s="5" t="n">
        <v>406</v>
      </c>
      <c r="C7" s="5" t="n">
        <v>321</v>
      </c>
    </row>
    <row r="8" spans="1:3">
      <c r="A8" s="4" t="s">
        <v>100</v>
      </c>
      <c r="B8" s="5" t="n">
        <v>587</v>
      </c>
      <c r="C8" s="5" t="n">
        <v>3101</v>
      </c>
    </row>
    <row r="9" spans="1:3">
      <c r="A9" s="4" t="s">
        <v>101</v>
      </c>
      <c r="C9" s="5" t="n">
        <v>-45</v>
      </c>
    </row>
    <row r="10" spans="1:3">
      <c r="A10" s="4" t="s">
        <v>102</v>
      </c>
      <c r="B10" s="7" t="n">
        <v>587</v>
      </c>
      <c r="C10" s="7" t="n">
        <v>30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0</v>
      </c>
      <c r="B1" s="2" t="s">
        <v>2</v>
      </c>
      <c r="C1" s="2" t="s">
        <v>2</v>
      </c>
      <c r="D1" s="2" t="s">
        <v>75</v>
      </c>
      <c r="E1" s="2" t="s">
        <v>401</v>
      </c>
    </row>
    <row r="2" spans="1:5">
      <c r="A2" s="3" t="s">
        <v>402</v>
      </c>
    </row>
    <row r="3" spans="1:5">
      <c r="A3" s="4" t="s">
        <v>403</v>
      </c>
      <c r="C3" s="10" t="n">
        <v>0.8</v>
      </c>
      <c r="D3" s="10" t="n">
        <v>1.7</v>
      </c>
    </row>
    <row r="4" spans="1:5">
      <c r="A4" s="4" t="s">
        <v>404</v>
      </c>
      <c r="E4" s="11" t="n">
        <v>0.075</v>
      </c>
    </row>
    <row r="5" spans="1:5">
      <c r="A5" s="4" t="s">
        <v>405</v>
      </c>
      <c r="C5" s="4" t="s">
        <v>10</v>
      </c>
    </row>
    <row r="6" spans="1:5">
      <c r="A6" s="4" t="s">
        <v>406</v>
      </c>
      <c r="B6" s="11" t="n">
        <v>0.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407</v>
      </c>
      <c r="B1" s="2" t="s">
        <v>1</v>
      </c>
    </row>
    <row r="2" spans="1:3">
      <c r="B2" s="2" t="s">
        <v>2</v>
      </c>
      <c r="C2" s="2" t="s">
        <v>75</v>
      </c>
    </row>
    <row r="3" spans="1:3">
      <c r="A3" s="3" t="s">
        <v>408</v>
      </c>
    </row>
    <row r="4" spans="1:3">
      <c r="A4" s="4" t="s">
        <v>409</v>
      </c>
      <c r="B4" s="7" t="n">
        <v>0</v>
      </c>
      <c r="C4" s="7" t="n">
        <v>600000</v>
      </c>
    </row>
    <row r="5" spans="1:3">
      <c r="A5" s="4" t="s">
        <v>410</v>
      </c>
      <c r="B5" s="5" t="n">
        <v>0</v>
      </c>
      <c r="C5" s="5" t="n">
        <v>100000</v>
      </c>
    </row>
    <row r="6" spans="1:3">
      <c r="A6" s="4" t="s">
        <v>411</v>
      </c>
      <c r="C6" s="8" t="n">
        <v>2.07</v>
      </c>
    </row>
    <row r="7" spans="1:3">
      <c r="A7" s="4" t="s">
        <v>412</v>
      </c>
      <c r="C7" s="4" t="s">
        <v>413</v>
      </c>
    </row>
    <row r="8" spans="1:3">
      <c r="A8" s="4" t="s">
        <v>414</v>
      </c>
      <c r="C8" s="4" t="s">
        <v>415</v>
      </c>
    </row>
    <row r="9" spans="1:3">
      <c r="A9" s="4" t="s">
        <v>416</v>
      </c>
      <c r="C9" s="4" t="s">
        <v>417</v>
      </c>
    </row>
    <row r="10" spans="1:3">
      <c r="A10" s="4" t="s">
        <v>418</v>
      </c>
      <c r="C10" s="4" t="s">
        <v>419</v>
      </c>
    </row>
    <row r="11" spans="1:3">
      <c r="A11" s="4" t="s">
        <v>420</v>
      </c>
      <c r="B11" s="7" t="n">
        <v>1100000</v>
      </c>
    </row>
    <row r="12" spans="1:3">
      <c r="A12" s="4" t="s">
        <v>421</v>
      </c>
      <c r="B12" s="7" t="n">
        <v>1800000</v>
      </c>
    </row>
    <row r="13" spans="1:3">
      <c r="A13" s="4" t="s">
        <v>422</v>
      </c>
      <c r="C13" s="5" t="n">
        <v>0</v>
      </c>
    </row>
    <row r="14" spans="1:3">
      <c r="A14" s="4" t="s">
        <v>423</v>
      </c>
    </row>
    <row r="15" spans="1:3">
      <c r="A15" s="3" t="s">
        <v>408</v>
      </c>
    </row>
    <row r="16" spans="1:3">
      <c r="A16" s="4" t="s">
        <v>424</v>
      </c>
      <c r="B16" s="5" t="n">
        <v>55000</v>
      </c>
      <c r="C16" s="5" t="n">
        <v>15000</v>
      </c>
    </row>
    <row r="17" spans="1:3">
      <c r="A17" s="4" t="s">
        <v>425</v>
      </c>
      <c r="B17" s="8" t="n">
        <v>14.19</v>
      </c>
      <c r="C17" s="8" t="n">
        <v>6.65</v>
      </c>
    </row>
    <row r="18" spans="1:3">
      <c r="A18" s="4" t="s">
        <v>426</v>
      </c>
    </row>
    <row r="19" spans="1:3">
      <c r="A19" s="3" t="s">
        <v>408</v>
      </c>
    </row>
    <row r="20" spans="1:3">
      <c r="A20" s="4" t="s">
        <v>409</v>
      </c>
      <c r="B2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5</v>
      </c>
    </row>
    <row r="3" spans="1:3">
      <c r="A3" s="4" t="s">
        <v>428</v>
      </c>
    </row>
    <row r="4" spans="1:3">
      <c r="A4" s="3" t="s">
        <v>429</v>
      </c>
    </row>
    <row r="5" spans="1:3">
      <c r="A5" s="4" t="s">
        <v>430</v>
      </c>
      <c r="B5" s="7" t="n">
        <v>113</v>
      </c>
      <c r="C5" s="7" t="n">
        <v>112</v>
      </c>
    </row>
    <row r="6" spans="1:3">
      <c r="A6" s="4" t="s">
        <v>431</v>
      </c>
      <c r="B6" s="5" t="n">
        <v>329</v>
      </c>
      <c r="C6" s="5" t="n">
        <v>356</v>
      </c>
    </row>
    <row r="7" spans="1:3">
      <c r="A7" s="4" t="s">
        <v>432</v>
      </c>
      <c r="B7" s="5" t="n">
        <v>-431</v>
      </c>
      <c r="C7" s="5" t="n">
        <v>-457</v>
      </c>
    </row>
    <row r="8" spans="1:3">
      <c r="A8" s="4" t="s">
        <v>433</v>
      </c>
      <c r="B8" s="5" t="n">
        <v>57</v>
      </c>
      <c r="C8" s="5" t="n">
        <v>53</v>
      </c>
    </row>
    <row r="9" spans="1:3">
      <c r="A9" s="4" t="s">
        <v>434</v>
      </c>
      <c r="B9" s="5" t="n">
        <v>68</v>
      </c>
      <c r="C9" s="5" t="n">
        <v>64</v>
      </c>
    </row>
    <row r="10" spans="1:3">
      <c r="A10" s="4" t="s">
        <v>435</v>
      </c>
    </row>
    <row r="11" spans="1:3">
      <c r="A11" s="3" t="s">
        <v>429</v>
      </c>
    </row>
    <row r="12" spans="1:3">
      <c r="A12" s="4" t="s">
        <v>431</v>
      </c>
      <c r="B12" s="5" t="n">
        <v>1</v>
      </c>
      <c r="C12" s="5" t="n">
        <v>1</v>
      </c>
    </row>
    <row r="13" spans="1:3">
      <c r="A13" s="4" t="s">
        <v>436</v>
      </c>
      <c r="B13" s="5" t="n">
        <v>2</v>
      </c>
      <c r="C13" s="5" t="n">
        <v>3</v>
      </c>
    </row>
    <row r="14" spans="1:3">
      <c r="A14" s="4" t="s">
        <v>434</v>
      </c>
      <c r="B14" s="7" t="n">
        <v>3</v>
      </c>
      <c r="C14"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75</v>
      </c>
      <c r="D2" s="2" t="s">
        <v>25</v>
      </c>
    </row>
    <row r="3" spans="1:4">
      <c r="A3" s="3" t="s">
        <v>429</v>
      </c>
    </row>
    <row r="4" spans="1:4">
      <c r="A4" s="4" t="s">
        <v>438</v>
      </c>
      <c r="B4" s="7" t="n">
        <v>0</v>
      </c>
      <c r="C4" s="7" t="n">
        <v>29000</v>
      </c>
    </row>
    <row r="5" spans="1:4">
      <c r="A5" s="4" t="s">
        <v>439</v>
      </c>
      <c r="B5" s="5" t="n">
        <v>11100000</v>
      </c>
      <c r="D5" s="7" t="n">
        <v>11100000</v>
      </c>
    </row>
    <row r="6" spans="1:4">
      <c r="A6" s="4" t="s">
        <v>428</v>
      </c>
    </row>
    <row r="7" spans="1:4">
      <c r="A7" s="3" t="s">
        <v>429</v>
      </c>
    </row>
    <row r="8" spans="1:4">
      <c r="A8" s="4" t="s">
        <v>440</v>
      </c>
      <c r="B8" s="5" t="n">
        <v>2000000</v>
      </c>
    </row>
    <row r="9" spans="1:4">
      <c r="A9" s="4" t="s">
        <v>435</v>
      </c>
    </row>
    <row r="10" spans="1:4">
      <c r="A10" s="3" t="s">
        <v>429</v>
      </c>
    </row>
    <row r="11" spans="1:4">
      <c r="A11" s="4" t="s">
        <v>440</v>
      </c>
      <c r="B11" s="7" t="n">
        <v>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1</v>
      </c>
      <c r="B1" s="2" t="s">
        <v>2</v>
      </c>
      <c r="C1" s="2" t="s">
        <v>25</v>
      </c>
    </row>
    <row r="2" spans="1:3">
      <c r="A2" s="3" t="s">
        <v>173</v>
      </c>
    </row>
    <row r="3" spans="1:3">
      <c r="A3" s="4" t="s">
        <v>442</v>
      </c>
      <c r="B3" s="9" t="n">
        <v>0.4</v>
      </c>
      <c r="C3" s="9"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3</v>
      </c>
      <c r="B1" s="2" t="s">
        <v>1</v>
      </c>
      <c r="C1" s="2" t="s">
        <v>250</v>
      </c>
    </row>
    <row r="2" spans="1:5">
      <c r="B2" s="2" t="s">
        <v>2</v>
      </c>
      <c r="C2" s="2" t="s">
        <v>25</v>
      </c>
      <c r="D2" s="2" t="s">
        <v>75</v>
      </c>
      <c r="E2" s="2" t="s">
        <v>444</v>
      </c>
    </row>
    <row r="3" spans="1:5">
      <c r="A3" s="3" t="s">
        <v>445</v>
      </c>
    </row>
    <row r="4" spans="1:5">
      <c r="A4" s="4" t="s">
        <v>446</v>
      </c>
      <c r="B4" s="7" t="n">
        <v>5300</v>
      </c>
      <c r="C4" s="7" t="n">
        <v>5300</v>
      </c>
    </row>
    <row r="5" spans="1:5">
      <c r="A5" s="4" t="s">
        <v>27</v>
      </c>
      <c r="B5" s="5" t="n">
        <v>44999</v>
      </c>
      <c r="C5" s="5" t="n">
        <v>45824</v>
      </c>
      <c r="D5" s="7" t="n">
        <v>33390</v>
      </c>
      <c r="E5" s="7" t="n">
        <v>34194</v>
      </c>
    </row>
    <row r="6" spans="1:5">
      <c r="A6" s="4" t="s">
        <v>447</v>
      </c>
      <c r="B6" s="5" t="n">
        <v>28900</v>
      </c>
      <c r="C6" s="5" t="n">
        <v>25600</v>
      </c>
    </row>
    <row r="7" spans="1:5">
      <c r="A7" s="4" t="s">
        <v>385</v>
      </c>
    </row>
    <row r="8" spans="1:5">
      <c r="A8" s="3" t="s">
        <v>445</v>
      </c>
    </row>
    <row r="9" spans="1:5">
      <c r="A9" s="4" t="s">
        <v>448</v>
      </c>
      <c r="B9" s="7" t="n">
        <v>121000</v>
      </c>
      <c r="C9" s="7" t="n">
        <v>125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18"/>
  </cols>
  <sheetData>
    <row r="1" spans="1:5">
      <c r="A1" s="1" t="s">
        <v>449</v>
      </c>
      <c r="B1" s="2" t="s">
        <v>1</v>
      </c>
      <c r="C1" s="2" t="s">
        <v>250</v>
      </c>
      <c r="D1" s="2" t="s">
        <v>450</v>
      </c>
    </row>
    <row r="2" spans="1:5">
      <c r="B2" s="2" t="s">
        <v>451</v>
      </c>
      <c r="C2" s="2" t="s">
        <v>452</v>
      </c>
      <c r="D2" s="2" t="s">
        <v>451</v>
      </c>
      <c r="E2" s="2" t="s">
        <v>453</v>
      </c>
    </row>
    <row r="3" spans="1:5">
      <c r="A3" s="3" t="s">
        <v>179</v>
      </c>
    </row>
    <row r="4" spans="1:5">
      <c r="A4" s="4" t="s">
        <v>454</v>
      </c>
      <c r="C4" s="7" t="n">
        <v>500000</v>
      </c>
      <c r="D4" s="7" t="n">
        <v>1200000</v>
      </c>
    </row>
    <row r="5" spans="1:5">
      <c r="A5" s="4" t="s">
        <v>455</v>
      </c>
      <c r="D5" s="5" t="n">
        <v>1100000</v>
      </c>
    </row>
    <row r="6" spans="1:5">
      <c r="A6" s="4" t="s">
        <v>456</v>
      </c>
      <c r="B6" s="7" t="n">
        <v>27000</v>
      </c>
      <c r="D6" s="7" t="n">
        <v>27000</v>
      </c>
    </row>
    <row r="7" spans="1:5">
      <c r="A7" s="4" t="s">
        <v>457</v>
      </c>
      <c r="B7" s="5" t="n">
        <v>228</v>
      </c>
      <c r="D7" s="5" t="n">
        <v>228</v>
      </c>
      <c r="E7" s="5" t="n">
        <v>229</v>
      </c>
    </row>
    <row r="8" spans="1:5">
      <c r="A8" s="4" t="s">
        <v>458</v>
      </c>
      <c r="B8" s="5" t="n">
        <v>15</v>
      </c>
    </row>
    <row r="9" spans="1:5">
      <c r="A9" s="4" t="s">
        <v>459</v>
      </c>
      <c r="B9" s="5" t="n">
        <v>12</v>
      </c>
    </row>
    <row r="10" spans="1:5">
      <c r="A10" s="4" t="s">
        <v>460</v>
      </c>
      <c r="B10" s="5" t="n">
        <v>4</v>
      </c>
    </row>
    <row r="11" spans="1:5">
      <c r="A11" s="4" t="s">
        <v>461</v>
      </c>
      <c r="C11" s="7" t="n">
        <v>200000</v>
      </c>
    </row>
    <row r="12" spans="1:5">
      <c r="A12" s="4" t="s">
        <v>462</v>
      </c>
      <c r="B12"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64</v>
      </c>
      <c r="B1" s="2" t="s">
        <v>1</v>
      </c>
    </row>
    <row r="2" spans="1:2">
      <c r="B2" s="2" t="s">
        <v>465</v>
      </c>
    </row>
    <row r="3" spans="1:2">
      <c r="A3" s="4" t="s">
        <v>466</v>
      </c>
    </row>
    <row r="4" spans="1:2">
      <c r="A4" s="3" t="s">
        <v>467</v>
      </c>
    </row>
    <row r="5" spans="1:2">
      <c r="A5" s="4" t="s">
        <v>468</v>
      </c>
      <c r="B5"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467</v>
      </c>
    </row>
    <row r="4" spans="1:3">
      <c r="A4" s="4" t="s">
        <v>77</v>
      </c>
      <c r="B4" s="7" t="n">
        <v>92651</v>
      </c>
      <c r="C4" s="7" t="n">
        <v>103175</v>
      </c>
    </row>
    <row r="5" spans="1:3">
      <c r="A5" s="4" t="s">
        <v>470</v>
      </c>
      <c r="B5" s="5" t="n">
        <v>1350</v>
      </c>
      <c r="C5" s="5" t="n">
        <v>5807</v>
      </c>
    </row>
    <row r="6" spans="1:3">
      <c r="A6" s="4" t="s">
        <v>318</v>
      </c>
    </row>
    <row r="7" spans="1:3">
      <c r="A7" s="3" t="s">
        <v>467</v>
      </c>
    </row>
    <row r="8" spans="1:3">
      <c r="A8" s="4" t="s">
        <v>77</v>
      </c>
      <c r="B8" s="5" t="n">
        <v>35929</v>
      </c>
      <c r="C8" s="5" t="n">
        <v>39122</v>
      </c>
    </row>
    <row r="9" spans="1:3">
      <c r="A9" s="4" t="s">
        <v>470</v>
      </c>
      <c r="B9" s="5" t="n">
        <v>5109</v>
      </c>
      <c r="C9" s="5" t="n">
        <v>4746</v>
      </c>
    </row>
    <row r="10" spans="1:3">
      <c r="A10" s="4" t="s">
        <v>317</v>
      </c>
    </row>
    <row r="11" spans="1:3">
      <c r="A11" s="3" t="s">
        <v>467</v>
      </c>
    </row>
    <row r="12" spans="1:3">
      <c r="A12" s="4" t="s">
        <v>77</v>
      </c>
      <c r="B12" s="5" t="n">
        <v>41083</v>
      </c>
      <c r="C12" s="5" t="n">
        <v>47932</v>
      </c>
    </row>
    <row r="13" spans="1:3">
      <c r="A13" s="4" t="s">
        <v>470</v>
      </c>
      <c r="B13" s="5" t="n">
        <v>1613</v>
      </c>
      <c r="C13" s="5" t="n">
        <v>5196</v>
      </c>
    </row>
    <row r="14" spans="1:3">
      <c r="A14" s="4" t="s">
        <v>471</v>
      </c>
    </row>
    <row r="15" spans="1:3">
      <c r="A15" s="3" t="s">
        <v>467</v>
      </c>
    </row>
    <row r="16" spans="1:3">
      <c r="A16" s="4" t="s">
        <v>77</v>
      </c>
      <c r="B16" s="5" t="n">
        <v>15816</v>
      </c>
      <c r="C16" s="5" t="n">
        <v>16595</v>
      </c>
    </row>
    <row r="17" spans="1:3">
      <c r="A17" s="4" t="s">
        <v>470</v>
      </c>
      <c r="B17" s="5" t="n">
        <v>3309</v>
      </c>
      <c r="C17" s="5" t="n">
        <v>3198</v>
      </c>
    </row>
    <row r="18" spans="1:3">
      <c r="A18" s="4" t="s">
        <v>472</v>
      </c>
    </row>
    <row r="19" spans="1:3">
      <c r="A19" s="3" t="s">
        <v>467</v>
      </c>
    </row>
    <row r="20" spans="1:3">
      <c r="A20" s="4" t="s">
        <v>77</v>
      </c>
      <c r="B20" s="5" t="n">
        <v>-177</v>
      </c>
      <c r="C20" s="5" t="n">
        <v>-474</v>
      </c>
    </row>
    <row r="21" spans="1:3">
      <c r="A21" s="4" t="s">
        <v>470</v>
      </c>
      <c r="B21" s="5" t="n">
        <v>-8011</v>
      </c>
      <c r="C21" s="5" t="n">
        <v>-6920</v>
      </c>
    </row>
    <row r="22" spans="1:3">
      <c r="A22" s="4" t="s">
        <v>473</v>
      </c>
    </row>
    <row r="23" spans="1:3">
      <c r="A23" s="3" t="s">
        <v>467</v>
      </c>
    </row>
    <row r="24" spans="1:3">
      <c r="A24" s="4" t="s">
        <v>470</v>
      </c>
      <c r="B24" s="7" t="n">
        <v>-670</v>
      </c>
      <c r="C24" s="7" t="n">
        <v>-4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75</v>
      </c>
      <c r="D2" s="2" t="s">
        <v>25</v>
      </c>
    </row>
    <row r="3" spans="1:4">
      <c r="A3" s="3" t="s">
        <v>467</v>
      </c>
    </row>
    <row r="4" spans="1:4">
      <c r="A4" s="4" t="s">
        <v>475</v>
      </c>
      <c r="B4" s="7" t="n">
        <v>410</v>
      </c>
      <c r="C4" s="7" t="n">
        <v>212</v>
      </c>
    </row>
    <row r="5" spans="1:4">
      <c r="A5" s="4" t="s">
        <v>106</v>
      </c>
      <c r="B5" s="5" t="n">
        <v>4138</v>
      </c>
      <c r="C5" s="5" t="n">
        <v>5195</v>
      </c>
    </row>
    <row r="6" spans="1:4">
      <c r="A6" s="4" t="s">
        <v>476</v>
      </c>
      <c r="B6" s="5" t="n">
        <v>482304</v>
      </c>
      <c r="D6" s="7" t="n">
        <v>498634</v>
      </c>
    </row>
    <row r="7" spans="1:4">
      <c r="A7" s="4" t="s">
        <v>318</v>
      </c>
    </row>
    <row r="8" spans="1:4">
      <c r="A8" s="3" t="s">
        <v>467</v>
      </c>
    </row>
    <row r="9" spans="1:4">
      <c r="A9" s="4" t="s">
        <v>475</v>
      </c>
      <c r="B9" s="5" t="n">
        <v>9</v>
      </c>
      <c r="C9" s="5" t="n">
        <v>113</v>
      </c>
    </row>
    <row r="10" spans="1:4">
      <c r="A10" s="4" t="s">
        <v>106</v>
      </c>
      <c r="B10" s="5" t="n">
        <v>845</v>
      </c>
      <c r="C10" s="5" t="n">
        <v>967</v>
      </c>
    </row>
    <row r="11" spans="1:4">
      <c r="A11" s="4" t="s">
        <v>476</v>
      </c>
      <c r="B11" s="5" t="n">
        <v>119044</v>
      </c>
      <c r="D11" s="5" t="n">
        <v>118680</v>
      </c>
    </row>
    <row r="12" spans="1:4">
      <c r="A12" s="4" t="s">
        <v>317</v>
      </c>
    </row>
    <row r="13" spans="1:4">
      <c r="A13" s="3" t="s">
        <v>467</v>
      </c>
    </row>
    <row r="14" spans="1:4">
      <c r="A14" s="4" t="s">
        <v>475</v>
      </c>
      <c r="B14" s="5" t="n">
        <v>236</v>
      </c>
      <c r="C14" s="5" t="n">
        <v>86</v>
      </c>
    </row>
    <row r="15" spans="1:4">
      <c r="A15" s="4" t="s">
        <v>106</v>
      </c>
      <c r="B15" s="5" t="n">
        <v>2064</v>
      </c>
      <c r="C15" s="5" t="n">
        <v>2802</v>
      </c>
    </row>
    <row r="16" spans="1:4">
      <c r="A16" s="4" t="s">
        <v>476</v>
      </c>
      <c r="B16" s="5" t="n">
        <v>240841</v>
      </c>
      <c r="D16" s="5" t="n">
        <v>257566</v>
      </c>
    </row>
    <row r="17" spans="1:4">
      <c r="A17" s="4" t="s">
        <v>471</v>
      </c>
    </row>
    <row r="18" spans="1:4">
      <c r="A18" s="3" t="s">
        <v>467</v>
      </c>
    </row>
    <row r="19" spans="1:4">
      <c r="A19" s="4" t="s">
        <v>475</v>
      </c>
      <c r="B19" s="5" t="n">
        <v>149</v>
      </c>
      <c r="C19" s="5" t="n">
        <v>9</v>
      </c>
    </row>
    <row r="20" spans="1:4">
      <c r="A20" s="4" t="s">
        <v>106</v>
      </c>
      <c r="B20" s="5" t="n">
        <v>1198</v>
      </c>
      <c r="C20" s="5" t="n">
        <v>1394</v>
      </c>
    </row>
    <row r="21" spans="1:4">
      <c r="A21" s="4" t="s">
        <v>476</v>
      </c>
      <c r="B21" s="5" t="n">
        <v>104007</v>
      </c>
      <c r="D21" s="5" t="n">
        <v>104294</v>
      </c>
    </row>
    <row r="22" spans="1:4">
      <c r="A22" s="4" t="s">
        <v>472</v>
      </c>
    </row>
    <row r="23" spans="1:4">
      <c r="A23" s="3" t="s">
        <v>467</v>
      </c>
    </row>
    <row r="24" spans="1:4">
      <c r="A24" s="4" t="s">
        <v>475</v>
      </c>
      <c r="B24" s="5" t="n">
        <v>16</v>
      </c>
      <c r="C24" s="5" t="n">
        <v>4</v>
      </c>
    </row>
    <row r="25" spans="1:4">
      <c r="A25" s="4" t="s">
        <v>106</v>
      </c>
      <c r="B25" s="5" t="n">
        <v>31</v>
      </c>
      <c r="C25" s="7" t="n">
        <v>32</v>
      </c>
    </row>
    <row r="26" spans="1:4">
      <c r="A26" s="4" t="s">
        <v>476</v>
      </c>
      <c r="B26" s="7" t="n">
        <v>18412</v>
      </c>
      <c r="D26" s="7" t="n">
        <v>18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88</v>
      </c>
      <c r="B4" s="7" t="n">
        <v>38</v>
      </c>
      <c r="C4" s="7" t="n">
        <v>3055</v>
      </c>
    </row>
    <row r="5" spans="1:3">
      <c r="A5" s="3" t="s">
        <v>105</v>
      </c>
    </row>
    <row r="6" spans="1:3">
      <c r="A6" s="4" t="s">
        <v>106</v>
      </c>
      <c r="B6" s="5" t="n">
        <v>4138</v>
      </c>
      <c r="C6" s="5" t="n">
        <v>5195</v>
      </c>
    </row>
    <row r="7" spans="1:3">
      <c r="A7" s="4" t="s">
        <v>107</v>
      </c>
      <c r="B7" s="5" t="n">
        <v>-313</v>
      </c>
      <c r="C7" s="5" t="n">
        <v>-908</v>
      </c>
    </row>
    <row r="8" spans="1:3">
      <c r="A8" s="4" t="s">
        <v>108</v>
      </c>
      <c r="B8" s="5" t="n">
        <v>-58</v>
      </c>
    </row>
    <row r="9" spans="1:3">
      <c r="A9" s="4" t="s">
        <v>109</v>
      </c>
      <c r="B9" s="5" t="n">
        <v>3897</v>
      </c>
      <c r="C9" s="5" t="n">
        <v>347</v>
      </c>
    </row>
    <row r="10" spans="1:3">
      <c r="A10" s="4" t="s">
        <v>110</v>
      </c>
      <c r="B10" s="5" t="n">
        <v>-2155</v>
      </c>
    </row>
    <row r="11" spans="1:3">
      <c r="A11" s="4" t="s">
        <v>111</v>
      </c>
      <c r="B11" s="5" t="n">
        <v>77</v>
      </c>
      <c r="C11" s="5" t="n">
        <v>3</v>
      </c>
    </row>
    <row r="12" spans="1:3">
      <c r="A12" s="4" t="s">
        <v>112</v>
      </c>
      <c r="B12" s="5" t="n">
        <v>252</v>
      </c>
      <c r="C12" s="5" t="n">
        <v>270</v>
      </c>
    </row>
    <row r="13" spans="1:3">
      <c r="A13" s="4" t="s">
        <v>113</v>
      </c>
      <c r="B13" s="5" t="n">
        <v>9</v>
      </c>
      <c r="C13" s="5" t="n">
        <v>575</v>
      </c>
    </row>
    <row r="14" spans="1:3">
      <c r="A14" s="4" t="s">
        <v>114</v>
      </c>
      <c r="B14" s="5" t="n">
        <v>217</v>
      </c>
      <c r="C14" s="5" t="n">
        <v>117</v>
      </c>
    </row>
    <row r="15" spans="1:3">
      <c r="A15" s="4" t="s">
        <v>115</v>
      </c>
      <c r="B15" s="5" t="n">
        <v>165</v>
      </c>
      <c r="C15" s="5" t="n">
        <v>236</v>
      </c>
    </row>
    <row r="16" spans="1:3">
      <c r="A16" s="3" t="s">
        <v>116</v>
      </c>
    </row>
    <row r="17" spans="1:3">
      <c r="A17" s="4" t="s">
        <v>117</v>
      </c>
      <c r="B17" s="5" t="n">
        <v>6505</v>
      </c>
      <c r="C17" s="5" t="n">
        <v>12996</v>
      </c>
    </row>
    <row r="18" spans="1:3">
      <c r="A18" s="4" t="s">
        <v>30</v>
      </c>
      <c r="B18" s="5" t="n">
        <v>4920</v>
      </c>
      <c r="C18" s="5" t="n">
        <v>-1084</v>
      </c>
    </row>
    <row r="19" spans="1:3">
      <c r="A19" s="4" t="s">
        <v>118</v>
      </c>
      <c r="B19" s="5" t="n">
        <v>-110</v>
      </c>
      <c r="C19" s="5" t="n">
        <v>1826</v>
      </c>
    </row>
    <row r="20" spans="1:3">
      <c r="A20" s="4" t="s">
        <v>119</v>
      </c>
      <c r="B20" s="5" t="n">
        <v>361</v>
      </c>
      <c r="C20" s="5" t="n">
        <v>-2025</v>
      </c>
    </row>
    <row r="21" spans="1:3">
      <c r="A21" s="4" t="s">
        <v>40</v>
      </c>
      <c r="B21" s="5" t="n">
        <v>589</v>
      </c>
      <c r="C21" s="5" t="n">
        <v>1081</v>
      </c>
    </row>
    <row r="22" spans="1:3">
      <c r="A22" s="4" t="s">
        <v>44</v>
      </c>
      <c r="B22" s="5" t="n">
        <v>-13428</v>
      </c>
      <c r="C22" s="5" t="n">
        <v>-11996</v>
      </c>
    </row>
    <row r="23" spans="1:3">
      <c r="A23" s="4" t="s">
        <v>45</v>
      </c>
      <c r="B23" s="5" t="n">
        <v>-944</v>
      </c>
      <c r="C23" s="5" t="n">
        <v>-47</v>
      </c>
    </row>
    <row r="24" spans="1:3">
      <c r="A24" s="4" t="s">
        <v>47</v>
      </c>
      <c r="B24" s="5" t="n">
        <v>206</v>
      </c>
      <c r="C24" s="5" t="n">
        <v>30</v>
      </c>
    </row>
    <row r="25" spans="1:3">
      <c r="A25" s="4" t="s">
        <v>49</v>
      </c>
      <c r="B25" s="5" t="n">
        <v>287</v>
      </c>
      <c r="C25" s="5" t="n">
        <v>-283</v>
      </c>
    </row>
    <row r="26" spans="1:3">
      <c r="A26" s="4" t="s">
        <v>120</v>
      </c>
      <c r="B26" s="5" t="n">
        <v>4653</v>
      </c>
      <c r="C26" s="5" t="n">
        <v>9388</v>
      </c>
    </row>
    <row r="27" spans="1:3">
      <c r="A27" s="3" t="s">
        <v>121</v>
      </c>
    </row>
    <row r="28" spans="1:3">
      <c r="A28" s="4" t="s">
        <v>122</v>
      </c>
      <c r="B28" s="5" t="n">
        <v>-410</v>
      </c>
      <c r="C28" s="5" t="n">
        <v>-212</v>
      </c>
    </row>
    <row r="29" spans="1:3">
      <c r="A29" s="4" t="s">
        <v>123</v>
      </c>
      <c r="B29" s="5" t="n">
        <v>11</v>
      </c>
      <c r="C29" s="5" t="n">
        <v>282</v>
      </c>
    </row>
    <row r="30" spans="1:3">
      <c r="A30" s="4" t="s">
        <v>124</v>
      </c>
      <c r="B30" s="5" t="n">
        <v>-399</v>
      </c>
      <c r="C30" s="5" t="n">
        <v>70</v>
      </c>
    </row>
    <row r="31" spans="1:3">
      <c r="A31" s="3" t="s">
        <v>125</v>
      </c>
    </row>
    <row r="32" spans="1:3">
      <c r="A32" s="4" t="s">
        <v>126</v>
      </c>
      <c r="B32" s="5" t="n">
        <v>342</v>
      </c>
      <c r="C32" s="5" t="n">
        <v>-111</v>
      </c>
    </row>
    <row r="33" spans="1:3">
      <c r="A33" s="4" t="s">
        <v>127</v>
      </c>
      <c r="C33" s="5" t="n">
        <v>-3934</v>
      </c>
    </row>
    <row r="34" spans="1:3">
      <c r="A34" s="4" t="s">
        <v>128</v>
      </c>
      <c r="B34" s="5" t="n">
        <v>-4038</v>
      </c>
      <c r="C34" s="5" t="n">
        <v>-3215</v>
      </c>
    </row>
    <row r="35" spans="1:3">
      <c r="A35" s="4" t="s">
        <v>110</v>
      </c>
      <c r="C35" s="5" t="n">
        <v>-1100</v>
      </c>
    </row>
    <row r="36" spans="1:3">
      <c r="A36" s="4" t="s">
        <v>129</v>
      </c>
      <c r="B36" s="5" t="n">
        <v>-186</v>
      </c>
    </row>
    <row r="37" spans="1:3">
      <c r="A37" s="4" t="s">
        <v>130</v>
      </c>
      <c r="B37" s="5" t="n">
        <v>1199</v>
      </c>
      <c r="C37" s="5" t="n">
        <v>115</v>
      </c>
    </row>
    <row r="38" spans="1:3">
      <c r="A38" s="4" t="s">
        <v>131</v>
      </c>
      <c r="B38" s="5" t="n">
        <v>-2580</v>
      </c>
      <c r="C38" s="5" t="n">
        <v>-2243</v>
      </c>
    </row>
    <row r="39" spans="1:3">
      <c r="A39" s="4" t="s">
        <v>132</v>
      </c>
      <c r="B39" s="5" t="n">
        <v>-5263</v>
      </c>
      <c r="C39" s="5" t="n">
        <v>-10488</v>
      </c>
    </row>
    <row r="40" spans="1:3">
      <c r="A40" s="4" t="s">
        <v>133</v>
      </c>
      <c r="B40" s="5" t="n">
        <v>184</v>
      </c>
      <c r="C40" s="5" t="n">
        <v>226</v>
      </c>
    </row>
    <row r="41" spans="1:3">
      <c r="A41" s="4" t="s">
        <v>134</v>
      </c>
      <c r="B41" s="5" t="n">
        <v>-825</v>
      </c>
      <c r="C41" s="5" t="n">
        <v>-804</v>
      </c>
    </row>
    <row r="42" spans="1:3">
      <c r="A42" s="4" t="s">
        <v>135</v>
      </c>
      <c r="B42" s="5" t="n">
        <v>45824</v>
      </c>
      <c r="C42" s="5" t="n">
        <v>34194</v>
      </c>
    </row>
    <row r="43" spans="1:3">
      <c r="A43" s="4" t="s">
        <v>136</v>
      </c>
      <c r="B43" s="5" t="n">
        <v>44999</v>
      </c>
      <c r="C43" s="5" t="n">
        <v>33390</v>
      </c>
    </row>
    <row r="44" spans="1:3">
      <c r="A44" s="3" t="s">
        <v>137</v>
      </c>
    </row>
    <row r="45" spans="1:3">
      <c r="A45" s="4" t="s">
        <v>138</v>
      </c>
      <c r="B45" s="5" t="n">
        <v>1445</v>
      </c>
      <c r="C45" s="5" t="n">
        <v>1816</v>
      </c>
    </row>
    <row r="46" spans="1:3">
      <c r="A46" s="4" t="s">
        <v>139</v>
      </c>
      <c r="B46" s="7" t="n">
        <v>490</v>
      </c>
      <c r="C46" s="7" t="n">
        <v>8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7</v>
      </c>
      <c r="B1" s="2" t="s">
        <v>2</v>
      </c>
      <c r="C1" s="2" t="s">
        <v>25</v>
      </c>
      <c r="D1" s="2" t="s">
        <v>444</v>
      </c>
    </row>
    <row r="2" spans="1:4">
      <c r="A2" s="3" t="s">
        <v>37</v>
      </c>
    </row>
    <row r="3" spans="1:4">
      <c r="A3" s="4" t="s">
        <v>37</v>
      </c>
      <c r="B3" s="7" t="n">
        <v>170293</v>
      </c>
      <c r="C3" s="7" t="n">
        <v>170153</v>
      </c>
      <c r="D3" s="7" t="n">
        <v>220163</v>
      </c>
    </row>
    <row r="4" spans="1:4">
      <c r="A4" s="4" t="s">
        <v>318</v>
      </c>
    </row>
    <row r="5" spans="1:4">
      <c r="A5" s="3" t="s">
        <v>37</v>
      </c>
    </row>
    <row r="6" spans="1:4">
      <c r="A6" s="4" t="s">
        <v>37</v>
      </c>
      <c r="B6" s="5" t="n">
        <v>48203</v>
      </c>
      <c r="C6" s="5" t="n">
        <v>48203</v>
      </c>
    </row>
    <row r="7" spans="1:4">
      <c r="A7" s="4" t="s">
        <v>317</v>
      </c>
    </row>
    <row r="8" spans="1:4">
      <c r="A8" s="3" t="s">
        <v>37</v>
      </c>
    </row>
    <row r="9" spans="1:4">
      <c r="A9" s="4" t="s">
        <v>37</v>
      </c>
      <c r="B9" s="5" t="n">
        <v>75967</v>
      </c>
      <c r="C9" s="5" t="n">
        <v>75827</v>
      </c>
    </row>
    <row r="10" spans="1:4">
      <c r="A10" s="4" t="s">
        <v>471</v>
      </c>
    </row>
    <row r="11" spans="1:4">
      <c r="A11" s="3" t="s">
        <v>37</v>
      </c>
    </row>
    <row r="12" spans="1:4">
      <c r="A12" s="4" t="s">
        <v>37</v>
      </c>
      <c r="B12" s="7" t="n">
        <v>46123</v>
      </c>
      <c r="C12" s="7" t="n">
        <v>46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5</v>
      </c>
    </row>
    <row r="3" spans="1:3">
      <c r="A3" s="3" t="s">
        <v>467</v>
      </c>
    </row>
    <row r="4" spans="1:3">
      <c r="A4" s="4" t="s">
        <v>77</v>
      </c>
      <c r="B4" s="7" t="n">
        <v>92651</v>
      </c>
      <c r="C4" s="7" t="n">
        <v>103175</v>
      </c>
    </row>
    <row r="5" spans="1:3">
      <c r="A5" s="4" t="s">
        <v>318</v>
      </c>
    </row>
    <row r="6" spans="1:3">
      <c r="A6" s="3" t="s">
        <v>467</v>
      </c>
    </row>
    <row r="7" spans="1:3">
      <c r="A7" s="4" t="s">
        <v>77</v>
      </c>
      <c r="B7" s="5" t="n">
        <v>35929</v>
      </c>
      <c r="C7" s="5" t="n">
        <v>39122</v>
      </c>
    </row>
    <row r="8" spans="1:3">
      <c r="A8" s="4" t="s">
        <v>317</v>
      </c>
    </row>
    <row r="9" spans="1:3">
      <c r="A9" s="3" t="s">
        <v>467</v>
      </c>
    </row>
    <row r="10" spans="1:3">
      <c r="A10" s="4" t="s">
        <v>77</v>
      </c>
      <c r="B10" s="5" t="n">
        <v>41083</v>
      </c>
      <c r="C10" s="5" t="n">
        <v>47932</v>
      </c>
    </row>
    <row r="11" spans="1:3">
      <c r="A11" s="4" t="s">
        <v>471</v>
      </c>
    </row>
    <row r="12" spans="1:3">
      <c r="A12" s="3" t="s">
        <v>467</v>
      </c>
    </row>
    <row r="13" spans="1:3">
      <c r="A13" s="4" t="s">
        <v>77</v>
      </c>
      <c r="B13" s="5" t="n">
        <v>15816</v>
      </c>
      <c r="C13" s="5" t="n">
        <v>16595</v>
      </c>
    </row>
    <row r="14" spans="1:3">
      <c r="A14" s="4" t="s">
        <v>472</v>
      </c>
    </row>
    <row r="15" spans="1:3">
      <c r="A15" s="3" t="s">
        <v>467</v>
      </c>
    </row>
    <row r="16" spans="1:3">
      <c r="A16" s="4" t="s">
        <v>77</v>
      </c>
      <c r="B16" s="5" t="n">
        <v>-177</v>
      </c>
      <c r="C16" s="5" t="n">
        <v>-474</v>
      </c>
    </row>
    <row r="17" spans="1:3">
      <c r="A17" s="4" t="s">
        <v>479</v>
      </c>
    </row>
    <row r="18" spans="1:3">
      <c r="A18" s="3" t="s">
        <v>467</v>
      </c>
    </row>
    <row r="19" spans="1:3">
      <c r="A19" s="4" t="s">
        <v>77</v>
      </c>
      <c r="B19" s="5" t="n">
        <v>-3816</v>
      </c>
      <c r="C19" s="5" t="n">
        <v>-2648</v>
      </c>
    </row>
    <row r="20" spans="1:3">
      <c r="A20" s="4" t="s">
        <v>480</v>
      </c>
    </row>
    <row r="21" spans="1:3">
      <c r="A21" s="3" t="s">
        <v>467</v>
      </c>
    </row>
    <row r="22" spans="1:3">
      <c r="A22" s="4" t="s">
        <v>77</v>
      </c>
      <c r="B22" s="5" t="n">
        <v>-890</v>
      </c>
      <c r="C22" s="5" t="n">
        <v>-1754</v>
      </c>
    </row>
    <row r="23" spans="1:3">
      <c r="A23" s="4" t="s">
        <v>481</v>
      </c>
    </row>
    <row r="24" spans="1:3">
      <c r="A24" s="3" t="s">
        <v>467</v>
      </c>
    </row>
    <row r="25" spans="1:3">
      <c r="A25" s="4" t="s">
        <v>77</v>
      </c>
      <c r="B25" s="5" t="n">
        <v>-2308</v>
      </c>
      <c r="C25" s="5" t="n">
        <v>-491</v>
      </c>
    </row>
    <row r="26" spans="1:3">
      <c r="A26" s="4" t="s">
        <v>482</v>
      </c>
    </row>
    <row r="27" spans="1:3">
      <c r="A27" s="3" t="s">
        <v>467</v>
      </c>
    </row>
    <row r="28" spans="1:3">
      <c r="A28" s="4" t="s">
        <v>77</v>
      </c>
      <c r="B28" s="5" t="n">
        <v>-618</v>
      </c>
      <c r="C28" s="5" t="n">
        <v>-403</v>
      </c>
    </row>
    <row r="29" spans="1:3">
      <c r="A29" s="4" t="s">
        <v>483</v>
      </c>
    </row>
    <row r="30" spans="1:3">
      <c r="A30" s="3" t="s">
        <v>467</v>
      </c>
    </row>
    <row r="31" spans="1:3">
      <c r="A31" s="4" t="s">
        <v>77</v>
      </c>
      <c r="B31" s="5" t="n">
        <v>97653</v>
      </c>
      <c r="C31" s="5" t="n">
        <v>107646</v>
      </c>
    </row>
    <row r="32" spans="1:3">
      <c r="A32" s="4" t="s">
        <v>484</v>
      </c>
    </row>
    <row r="33" spans="1:3">
      <c r="A33" s="3" t="s">
        <v>467</v>
      </c>
    </row>
    <row r="34" spans="1:3">
      <c r="A34" s="4" t="s">
        <v>77</v>
      </c>
      <c r="B34" s="5" t="n">
        <v>37548</v>
      </c>
      <c r="C34" s="5" t="n">
        <v>42053</v>
      </c>
    </row>
    <row r="35" spans="1:3">
      <c r="A35" s="4" t="s">
        <v>485</v>
      </c>
    </row>
    <row r="36" spans="1:3">
      <c r="A36" s="3" t="s">
        <v>467</v>
      </c>
    </row>
    <row r="37" spans="1:3">
      <c r="A37" s="4" t="s">
        <v>77</v>
      </c>
      <c r="B37" s="5" t="n">
        <v>43413</v>
      </c>
      <c r="C37" s="5" t="n">
        <v>48581</v>
      </c>
    </row>
    <row r="38" spans="1:3">
      <c r="A38" s="4" t="s">
        <v>486</v>
      </c>
    </row>
    <row r="39" spans="1:3">
      <c r="A39" s="3" t="s">
        <v>467</v>
      </c>
    </row>
    <row r="40" spans="1:3">
      <c r="A40" s="4" t="s">
        <v>77</v>
      </c>
      <c r="B40" s="5" t="n">
        <v>16692</v>
      </c>
      <c r="C40" s="5" t="n">
        <v>17012</v>
      </c>
    </row>
    <row r="41" spans="1:3">
      <c r="A41" s="4" t="s">
        <v>487</v>
      </c>
    </row>
    <row r="42" spans="1:3">
      <c r="A42" s="3" t="s">
        <v>467</v>
      </c>
    </row>
    <row r="43" spans="1:3">
      <c r="A43" s="4" t="s">
        <v>77</v>
      </c>
      <c r="B43" s="5" t="n">
        <v>-186</v>
      </c>
      <c r="C43" s="5" t="n">
        <v>-172</v>
      </c>
    </row>
    <row r="44" spans="1:3">
      <c r="A44" s="4" t="s">
        <v>488</v>
      </c>
    </row>
    <row r="45" spans="1:3">
      <c r="A45" s="3" t="s">
        <v>467</v>
      </c>
    </row>
    <row r="46" spans="1:3">
      <c r="A46" s="4" t="s">
        <v>77</v>
      </c>
      <c r="B46" s="5" t="n">
        <v>-823</v>
      </c>
      <c r="C46" s="5" t="n">
        <v>-1040</v>
      </c>
    </row>
    <row r="47" spans="1:3">
      <c r="A47" s="4" t="s">
        <v>489</v>
      </c>
    </row>
    <row r="48" spans="1:3">
      <c r="A48" s="3" t="s">
        <v>467</v>
      </c>
    </row>
    <row r="49" spans="1:3">
      <c r="A49" s="4" t="s">
        <v>77</v>
      </c>
      <c r="C49" s="5" t="n">
        <v>-137</v>
      </c>
    </row>
    <row r="50" spans="1:3">
      <c r="A50" s="4" t="s">
        <v>490</v>
      </c>
    </row>
    <row r="51" spans="1:3">
      <c r="A51" s="3" t="s">
        <v>467</v>
      </c>
    </row>
    <row r="52" spans="1:3">
      <c r="A52" s="4" t="s">
        <v>77</v>
      </c>
      <c r="B52" s="5" t="n">
        <v>-177</v>
      </c>
      <c r="C52" s="5" t="n">
        <v>-474</v>
      </c>
    </row>
    <row r="53" spans="1:3">
      <c r="A53" s="4" t="s">
        <v>491</v>
      </c>
    </row>
    <row r="54" spans="1:3">
      <c r="A54" s="3" t="s">
        <v>467</v>
      </c>
    </row>
    <row r="55" spans="1:3">
      <c r="A55" s="4" t="s">
        <v>77</v>
      </c>
      <c r="B55" s="5" t="n">
        <v>-729</v>
      </c>
      <c r="C55" s="5" t="n">
        <v>-1040</v>
      </c>
    </row>
    <row r="56" spans="1:3">
      <c r="A56" s="4" t="s">
        <v>492</v>
      </c>
    </row>
    <row r="57" spans="1:3">
      <c r="A57" s="3" t="s">
        <v>467</v>
      </c>
    </row>
    <row r="58" spans="1:3">
      <c r="A58" s="4" t="s">
        <v>77</v>
      </c>
      <c r="C58" s="5" t="n">
        <v>-137</v>
      </c>
    </row>
    <row r="59" spans="1:3">
      <c r="A59" s="4" t="s">
        <v>493</v>
      </c>
    </row>
    <row r="60" spans="1:3">
      <c r="A60" s="3" t="s">
        <v>467</v>
      </c>
    </row>
    <row r="61" spans="1:3">
      <c r="A61" s="4" t="s">
        <v>77</v>
      </c>
      <c r="B61" s="5" t="n">
        <v>-22</v>
      </c>
      <c r="C61" s="5" t="n">
        <v>-158</v>
      </c>
    </row>
    <row r="62" spans="1:3">
      <c r="A62" s="4" t="s">
        <v>494</v>
      </c>
    </row>
    <row r="63" spans="1:3">
      <c r="A63" s="3" t="s">
        <v>467</v>
      </c>
    </row>
    <row r="64" spans="1:3">
      <c r="A64" s="4" t="s">
        <v>77</v>
      </c>
      <c r="B64" s="5" t="n">
        <v>-164</v>
      </c>
      <c r="C64" s="5" t="n">
        <v>-14</v>
      </c>
    </row>
    <row r="65" spans="1:3">
      <c r="A65" s="4" t="s">
        <v>495</v>
      </c>
    </row>
    <row r="66" spans="1:3">
      <c r="A66" s="3" t="s">
        <v>467</v>
      </c>
    </row>
    <row r="67" spans="1:3">
      <c r="A67" s="4" t="s">
        <v>77</v>
      </c>
      <c r="B67" s="5" t="n">
        <v>-94</v>
      </c>
    </row>
    <row r="68" spans="1:3">
      <c r="A68" s="4" t="s">
        <v>496</v>
      </c>
    </row>
    <row r="69" spans="1:3">
      <c r="A69" s="3" t="s">
        <v>467</v>
      </c>
    </row>
    <row r="70" spans="1:3">
      <c r="A70" s="4" t="s">
        <v>77</v>
      </c>
      <c r="B70" s="7" t="n">
        <v>-177</v>
      </c>
      <c r="C70" s="7" t="n">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31:41Z</dcterms:created>
  <dcterms:modified xmlns:dcterms="http://purl.org/dc/terms/" xmlns:xsi="http://www.w3.org/2001/XMLSchema-instance" xsi:type="dcterms:W3CDTF">2017-05-10T07:31:41Z</dcterms:modified>
</cp:coreProperties>
</file>